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and Equipment, Net" sheetId="9" state="visible" r:id="rId9"/>
    <sheet xmlns:r="http://schemas.openxmlformats.org/officeDocument/2006/relationships" name="Intangible Assets" sheetId="10" state="visible" r:id="rId10"/>
    <sheet xmlns:r="http://schemas.openxmlformats.org/officeDocument/2006/relationships" name="NJEDA Bonds" sheetId="11" state="visible" r:id="rId11"/>
    <sheet xmlns:r="http://schemas.openxmlformats.org/officeDocument/2006/relationships" name="Loans Payable" sheetId="12" state="visible" r:id="rId12"/>
    <sheet xmlns:r="http://schemas.openxmlformats.org/officeDocument/2006/relationships" name="Related Party Secured Promissor" sheetId="13" state="visible" r:id="rId13"/>
    <sheet xmlns:r="http://schemas.openxmlformats.org/officeDocument/2006/relationships" name="Deferred Revenue" sheetId="14" state="visible" r:id="rId14"/>
    <sheet xmlns:r="http://schemas.openxmlformats.org/officeDocument/2006/relationships" name="Commitments and Contingencies" sheetId="15" state="visible" r:id="rId15"/>
    <sheet xmlns:r="http://schemas.openxmlformats.org/officeDocument/2006/relationships" name="Preferred Stock" sheetId="16" state="visible" r:id="rId16"/>
    <sheet xmlns:r="http://schemas.openxmlformats.org/officeDocument/2006/relationships" name="Derivative Financial Instrument"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Concentrations and Credit Risk" sheetId="20" state="visible" r:id="rId20"/>
    <sheet xmlns:r="http://schemas.openxmlformats.org/officeDocument/2006/relationships" name="Segment Results" sheetId="21" state="visible" r:id="rId21"/>
    <sheet xmlns:r="http://schemas.openxmlformats.org/officeDocument/2006/relationships" name="Collaborative Agreement with Ep" sheetId="22" state="visible" r:id="rId22"/>
    <sheet xmlns:r="http://schemas.openxmlformats.org/officeDocument/2006/relationships" name="Collaborative Agreement with Su" sheetId="23" state="visible" r:id="rId23"/>
    <sheet xmlns:r="http://schemas.openxmlformats.org/officeDocument/2006/relationships" name="Related Party Transaction Agree" sheetId="24" state="visible" r:id="rId24"/>
    <sheet xmlns:r="http://schemas.openxmlformats.org/officeDocument/2006/relationships" name="Manufacturing, License and Deve" sheetId="25" state="visible" r:id="rId25"/>
    <sheet xmlns:r="http://schemas.openxmlformats.org/officeDocument/2006/relationships" name="Related Party Agreements with M" sheetId="26" state="visible" r:id="rId26"/>
    <sheet xmlns:r="http://schemas.openxmlformats.org/officeDocument/2006/relationships" name="Income Taxes" sheetId="27" state="visible" r:id="rId27"/>
    <sheet xmlns:r="http://schemas.openxmlformats.org/officeDocument/2006/relationships" name="Other Income - Proceeds From Sa" sheetId="28" state="visible" r:id="rId28"/>
    <sheet xmlns:r="http://schemas.openxmlformats.org/officeDocument/2006/relationships" name="Covid-19 Update"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ntory (Tables)" sheetId="33" state="visible" r:id="rId33"/>
    <sheet xmlns:r="http://schemas.openxmlformats.org/officeDocument/2006/relationships" name="Property and Equipment, Net (Ta" sheetId="34" state="visible" r:id="rId34"/>
    <sheet xmlns:r="http://schemas.openxmlformats.org/officeDocument/2006/relationships" name="Intangible Assets (Tables)" sheetId="35" state="visible" r:id="rId35"/>
    <sheet xmlns:r="http://schemas.openxmlformats.org/officeDocument/2006/relationships" name="NJEDA Bonds (Tables)" sheetId="36" state="visible" r:id="rId36"/>
    <sheet xmlns:r="http://schemas.openxmlformats.org/officeDocument/2006/relationships" name="Loans Payable (Tables)" sheetId="37" state="visible" r:id="rId37"/>
    <sheet xmlns:r="http://schemas.openxmlformats.org/officeDocument/2006/relationships" name="Commitments and Contingencies (" sheetId="38" state="visible" r:id="rId38"/>
    <sheet xmlns:r="http://schemas.openxmlformats.org/officeDocument/2006/relationships" name="Preferred Stock (Tables)" sheetId="39" state="visible" r:id="rId39"/>
    <sheet xmlns:r="http://schemas.openxmlformats.org/officeDocument/2006/relationships" name="Derivative Financial Instrume_2" sheetId="40" state="visible" r:id="rId40"/>
    <sheet xmlns:r="http://schemas.openxmlformats.org/officeDocument/2006/relationships" name="Shareholders' Equity (Tables)" sheetId="41" state="visible" r:id="rId41"/>
    <sheet xmlns:r="http://schemas.openxmlformats.org/officeDocument/2006/relationships" name="Stock-Based Compensation (Table" sheetId="42" state="visible" r:id="rId42"/>
    <sheet xmlns:r="http://schemas.openxmlformats.org/officeDocument/2006/relationships" name="Segment Results (Tables)" sheetId="43" state="visible" r:id="rId43"/>
    <sheet xmlns:r="http://schemas.openxmlformats.org/officeDocument/2006/relationships" name="Income Taxes (Tables)" sheetId="44" state="visible" r:id="rId44"/>
    <sheet xmlns:r="http://schemas.openxmlformats.org/officeDocument/2006/relationships" name="Subsequent Event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Inventory (Details)" sheetId="51" state="visible" r:id="rId51"/>
    <sheet xmlns:r="http://schemas.openxmlformats.org/officeDocument/2006/relationships" name="Property and Equipment, Net (De" sheetId="52" state="visible" r:id="rId52"/>
    <sheet xmlns:r="http://schemas.openxmlformats.org/officeDocument/2006/relationships" name="Property and Equipment, Net (_2" sheetId="53" state="visible" r:id="rId53"/>
    <sheet xmlns:r="http://schemas.openxmlformats.org/officeDocument/2006/relationships" name="Intangible Assets (Details)" sheetId="54" state="visible" r:id="rId54"/>
    <sheet xmlns:r="http://schemas.openxmlformats.org/officeDocument/2006/relationships" name="Intangible Assets (Details Text" sheetId="55" state="visible" r:id="rId55"/>
    <sheet xmlns:r="http://schemas.openxmlformats.org/officeDocument/2006/relationships" name="NJEDA Bonds (Details)" sheetId="56" state="visible" r:id="rId56"/>
    <sheet xmlns:r="http://schemas.openxmlformats.org/officeDocument/2006/relationships" name="NJEDA Bonds (Details 1)" sheetId="57" state="visible" r:id="rId57"/>
    <sheet xmlns:r="http://schemas.openxmlformats.org/officeDocument/2006/relationships" name="NJEDA Bonds (Details Textual)" sheetId="58" state="visible" r:id="rId58"/>
    <sheet xmlns:r="http://schemas.openxmlformats.org/officeDocument/2006/relationships" name="Loans Payable (Details)" sheetId="59" state="visible" r:id="rId59"/>
    <sheet xmlns:r="http://schemas.openxmlformats.org/officeDocument/2006/relationships" name="Loans Payable (Details 1)" sheetId="60" state="visible" r:id="rId60"/>
    <sheet xmlns:r="http://schemas.openxmlformats.org/officeDocument/2006/relationships" name="Loans Payable (Details Textual)" sheetId="61" state="visible" r:id="rId61"/>
    <sheet xmlns:r="http://schemas.openxmlformats.org/officeDocument/2006/relationships" name="Related Party Secured Promiss_2" sheetId="62" state="visible" r:id="rId62"/>
    <sheet xmlns:r="http://schemas.openxmlformats.org/officeDocument/2006/relationships" name="Deferred Revenue (Details)"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Commitments and Contingencies_5" sheetId="67" state="visible" r:id="rId67"/>
    <sheet xmlns:r="http://schemas.openxmlformats.org/officeDocument/2006/relationships" name="Preferred Stock (Details)" sheetId="68" state="visible" r:id="rId68"/>
    <sheet xmlns:r="http://schemas.openxmlformats.org/officeDocument/2006/relationships" name="Preferred Stock (Details 1)" sheetId="69" state="visible" r:id="rId69"/>
    <sheet xmlns:r="http://schemas.openxmlformats.org/officeDocument/2006/relationships" name="Preferred Stock (Details Textua"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Derivative Financial Instrume_7" sheetId="75" state="visible" r:id="rId75"/>
    <sheet xmlns:r="http://schemas.openxmlformats.org/officeDocument/2006/relationships" name="Shareholders' Equity (Details)" sheetId="76" state="visible" r:id="rId76"/>
    <sheet xmlns:r="http://schemas.openxmlformats.org/officeDocument/2006/relationships" name="Shareholders' Equity (Details T" sheetId="77" state="visible" r:id="rId77"/>
    <sheet xmlns:r="http://schemas.openxmlformats.org/officeDocument/2006/relationships" name="Stock-Based Compensation (Detai" sheetId="78" state="visible" r:id="rId78"/>
    <sheet xmlns:r="http://schemas.openxmlformats.org/officeDocument/2006/relationships" name="Stock-Based Compensation (Det_2" sheetId="79" state="visible" r:id="rId79"/>
    <sheet xmlns:r="http://schemas.openxmlformats.org/officeDocument/2006/relationships" name="Concentrations and Credit Risk " sheetId="80" state="visible" r:id="rId80"/>
    <sheet xmlns:r="http://schemas.openxmlformats.org/officeDocument/2006/relationships" name="Segment Results (Details)" sheetId="81" state="visible" r:id="rId81"/>
    <sheet xmlns:r="http://schemas.openxmlformats.org/officeDocument/2006/relationships" name="Segment Results (Details 1)" sheetId="82" state="visible" r:id="rId82"/>
    <sheet xmlns:r="http://schemas.openxmlformats.org/officeDocument/2006/relationships" name="Collaborative Agreement with _2" sheetId="83" state="visible" r:id="rId83"/>
    <sheet xmlns:r="http://schemas.openxmlformats.org/officeDocument/2006/relationships" name="Collaborative Agreement with _3" sheetId="84" state="visible" r:id="rId84"/>
    <sheet xmlns:r="http://schemas.openxmlformats.org/officeDocument/2006/relationships" name="Related Party Transaction Agr_2" sheetId="85" state="visible" r:id="rId85"/>
    <sheet xmlns:r="http://schemas.openxmlformats.org/officeDocument/2006/relationships" name="Manufacturing, License and De_2" sheetId="86" state="visible" r:id="rId86"/>
    <sheet xmlns:r="http://schemas.openxmlformats.org/officeDocument/2006/relationships" name="Related Party Agreements with_2" sheetId="87" state="visible" r:id="rId87"/>
    <sheet xmlns:r="http://schemas.openxmlformats.org/officeDocument/2006/relationships" name="Income Taxes (Details)" sheetId="88" state="visible" r:id="rId88"/>
    <sheet xmlns:r="http://schemas.openxmlformats.org/officeDocument/2006/relationships" name="Income Taxes (Details 1)" sheetId="89" state="visible" r:id="rId89"/>
    <sheet xmlns:r="http://schemas.openxmlformats.org/officeDocument/2006/relationships" name="Income Taxes (Details Textual)" sheetId="90" state="visible" r:id="rId90"/>
    <sheet xmlns:r="http://schemas.openxmlformats.org/officeDocument/2006/relationships" name="Other Income - Proceeds from _2" sheetId="91" state="visible" r:id="rId91"/>
    <sheet xmlns:r="http://schemas.openxmlformats.org/officeDocument/2006/relationships" name="Subsequent Events (Details)" sheetId="92" state="visible" r:id="rId92"/>
    <sheet xmlns:r="http://schemas.openxmlformats.org/officeDocument/2006/relationships" name="Subsequent Events (Details Text"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0_);(#,##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Jun. 24, 2020</t>
        </is>
      </c>
      <c r="D2" s="2" t="inlineStr">
        <is>
          <t>Sep. 30, 2019</t>
        </is>
      </c>
    </row>
    <row r="3">
      <c r="A3" s="3" t="inlineStr">
        <is>
          <t>Document and Entity Information [Abstract]</t>
        </is>
      </c>
    </row>
    <row r="4">
      <c r="A4" s="4" t="inlineStr">
        <is>
          <t>Entity Registrant Name</t>
        </is>
      </c>
      <c r="B4" s="4" t="inlineStr">
        <is>
          <t>ELITE PHARMACEUTICALS INC /NV/</t>
        </is>
      </c>
    </row>
    <row r="5">
      <c r="A5" s="4" t="inlineStr">
        <is>
          <t>Entity Central Index Key</t>
        </is>
      </c>
      <c r="B5" s="4" t="inlineStr">
        <is>
          <t>0001053369</t>
        </is>
      </c>
    </row>
    <row r="6">
      <c r="A6" s="4" t="inlineStr">
        <is>
          <t>Amendment Flag</t>
        </is>
      </c>
      <c r="B6" s="4" t="inlineStr">
        <is>
          <t>false</t>
        </is>
      </c>
    </row>
    <row r="7">
      <c r="A7" s="4" t="inlineStr">
        <is>
          <t>Current Fiscal Year End Date</t>
        </is>
      </c>
      <c r="B7" s="4" t="inlineStr">
        <is>
          <t>--03-31</t>
        </is>
      </c>
    </row>
    <row r="8">
      <c r="A8" s="4" t="inlineStr">
        <is>
          <t>Document Type</t>
        </is>
      </c>
      <c r="B8" s="4" t="inlineStr">
        <is>
          <t>10-K</t>
        </is>
      </c>
    </row>
    <row r="9">
      <c r="A9" s="4" t="inlineStr">
        <is>
          <t>Document Period End Date</t>
        </is>
      </c>
      <c r="B9" s="4" t="inlineStr">
        <is>
          <t>Mar. 31,
		2020</t>
        </is>
      </c>
    </row>
    <row r="10">
      <c r="A10" s="4" t="inlineStr">
        <is>
          <t>Document Fiscal Period Focus</t>
        </is>
      </c>
      <c r="B10" s="4" t="inlineStr">
        <is>
          <t>FY</t>
        </is>
      </c>
    </row>
    <row r="11">
      <c r="A11" s="4" t="inlineStr">
        <is>
          <t>Document Fiscal Year Focus</t>
        </is>
      </c>
      <c r="B11" s="4" t="inlineStr">
        <is>
          <t>2020</t>
        </is>
      </c>
    </row>
    <row r="12">
      <c r="A12" s="4" t="inlineStr">
        <is>
          <t>Entity Filer Category</t>
        </is>
      </c>
      <c r="B12" s="4" t="inlineStr">
        <is>
          <t>Non-accelerated Filer</t>
        </is>
      </c>
    </row>
    <row r="13">
      <c r="A13" s="4" t="inlineStr">
        <is>
          <t>Entity Small Business</t>
        </is>
      </c>
      <c r="B13" s="4" t="inlineStr">
        <is>
          <t>true</t>
        </is>
      </c>
    </row>
    <row r="14">
      <c r="A14" s="4" t="inlineStr">
        <is>
          <t>Entity Shell Company</t>
        </is>
      </c>
      <c r="B14" s="4" t="inlineStr">
        <is>
          <t>false</t>
        </is>
      </c>
    </row>
    <row r="15">
      <c r="A15" s="4" t="inlineStr">
        <is>
          <t>Entity Emerging Growth Company</t>
        </is>
      </c>
      <c r="B15" s="4" t="inlineStr">
        <is>
          <t>false</t>
        </is>
      </c>
    </row>
    <row r="16">
      <c r="A16" s="4" t="inlineStr">
        <is>
          <t>Entity Well 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Public Float</t>
        </is>
      </c>
      <c r="D19" s="5" t="n">
        <v>65061607</v>
      </c>
    </row>
    <row r="20">
      <c r="A20" s="4" t="inlineStr">
        <is>
          <t>Entity Common Stock, Shares Outstanding</t>
        </is>
      </c>
      <c r="C20" s="6" t="n">
        <v>840404367</v>
      </c>
    </row>
    <row r="21">
      <c r="A21" s="4" t="inlineStr">
        <is>
          <t>Entity Incorporation State Country Code</t>
        </is>
      </c>
      <c r="B21" s="4" t="inlineStr">
        <is>
          <t>NV</t>
        </is>
      </c>
    </row>
    <row r="22">
      <c r="A22" s="4" t="inlineStr">
        <is>
          <t>Entity File Number</t>
        </is>
      </c>
      <c r="B22" s="4" t="inlineStr">
        <is>
          <t>001-15697</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0</t>
        </is>
      </c>
    </row>
    <row r="3">
      <c r="A3" s="3" t="inlineStr">
        <is>
          <t>Goodwill and Intangible Assets Disclosure [Abstract]</t>
        </is>
      </c>
    </row>
    <row r="4">
      <c r="A4" s="4" t="inlineStr">
        <is>
          <t>INTANGIBLE ASSETS</t>
        </is>
      </c>
      <c r="B4" s="4" t="inlineStr">
        <is>
          <t>NOTE 4. INTANGIBLE ASSETS The following table
summarizes the Company's intangible assets:
March 31, 2020
Estimated Gross
Useful Carrying Accumulated Net Book
Life Amount Additions Reductions Amortization Value
Patent application costs * $ 465,684 $ - $ - $ - $ 465,684
ANDA acquisition costs Indefinite 6,168,351 - - - 6,168,351
$ 6,634,035 $ - $ - $ - $ 6,634,035
March 31, 2019
Estimated Gross
Useful Carrying Accumulated Net Book
Life Amount Additions Reductions Amortization Value
Patent application costs * $ 465,684 $ - $ - $ - $ 465,684
ANDA acquisition costs Indefinite 7,247,317 - (1,078,966 ) - 6,168,351
$ 7,713,001 $ - $ (1,078,966 ) $ - $ 6,634,035
* Patent application costs were incurred in
relation to the Company's abuse deterrent opioid technology. Amortization of the
patent costs will begin upon the issuance of marketing authorization by the FDA. Amortization
will then be calculated on a straight-line basis through the expiry of the related patent(s). The following ANDA's, with an aggregate
carrying amount of $291,491 were discontinued during Fiscal 2019:
● 40227 – Phentermine 30mg capsules
● 40448 – Phentermine 30mg capsules
● 40460 – Phentermine 15mg capsules The following ANDA's,
with an aggregate carrying amount of $787,475 were transferred to Epic Pharma for cash consideration totaling $450,000 during Fiscal
2019:
● 40600 – Hydroxyzine 10mg
● 40602 – Hydroxyzine 25mg
● 40604 – Hydroxyzine 50mg The primary catalyst
for the discontinuance and transfer of the above referenced ANDA's was the FDA's Generic Drug User Fee Amendment ("GDUFA")
fee structure, which provides for additional annual fees in excess of $1.1 million (as per the most current fee schedule published
in August 2018) for entities that own in excess of 19 ANDA's as of the annual April 15 measurement date. The ANDA's approved
by the FDA subsequent to the prior year's measurement date, when added to those previously approved and owned by the Company,
would have resulted in the Company owning more than 19 ANDA's. Management conducted an evaluation of all ANDA's held
and the feasibility of incurring the additional GDUFA fees and identified the above ANDA's as being not significant to the
Company's plans. The ANDA's that were discontinued were duplicates of ANDA's currently in commercial production
and the ANDA's sold to Epic Pharma were related to products that were not qualified for manufacture at the Northvale Facility. The aggregate carrying
amount of the four ANDAs discontinued or transferred during Fiscal 2020 was $0 and the aggregate cash consideration received in
relation to the transfer of ANDAs was $1,502,500, resulting in a realized gain on transfer/discontinuance of intangible assets
of $1,502,500. The aggregate carrying
amount of the six ANDAs discontinued or transferred during Fiscal 2019 was $1,078,966 and the aggregate cash consideration received
in relation to the transfer of ANDAs was $450,000, resulting in a realized loss on transfer/discontinuance of intangible assets
of $628,96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JEDA Bonds</t>
        </is>
      </c>
      <c r="B1" s="2" t="inlineStr">
        <is>
          <t>12 Months Ended</t>
        </is>
      </c>
    </row>
    <row r="2">
      <c r="B2" s="2" t="inlineStr">
        <is>
          <t>Mar. 31, 2020</t>
        </is>
      </c>
    </row>
    <row r="3">
      <c r="A3" s="3" t="inlineStr">
        <is>
          <t>Debt Disclosure [Abstract]</t>
        </is>
      </c>
    </row>
    <row r="4">
      <c r="A4" s="4" t="inlineStr">
        <is>
          <t>NJEDA BONDS</t>
        </is>
      </c>
      <c r="B4" s="4" t="inlineStr">
        <is>
          <t xml:space="preserve">NOTE 5. NJEDA BONDS During August 2005,
the Company refinanced a bond issue occurring in 1999 through the issuance of Series A and B Notes tax-exempt bonds (the "NJEDA
Bonds" and/or "Bonds"). During July 2014, the Company retired all outstanding Series B Notes, at par, along
with all accrued interest due and owed. In relation to the
Series A Notes, the Company is required to maintain a debt service reserve. The debt service reserve is classified as restricted
cash on the accompanying audited consolidated balance sheets. The NJEDA Bonds require the Company to make an annual principal
payment on September 1 st st st The following tables
summarize the Company's bonds payable liability:
March 31, March 31,
Gross bonds payable
NJEDA Bonds - Series A Notes $ 1,575,000 $ 1,670,000
Less: Current portion of bonds payable (prior to deduction
of bond offering costs) (105,000 ) (95,000 )
Long-term portion of bonds payable (prior to deduction
of bond offering costs) $ 1,470,000 $ 1,575,000
Bond offering costs $ 354,454 $ 354,453
Less: Accumulated amortization (206,765 ) (192,591 )
Bond offering costs, net $ 147,689 $ 161,862
Current portion of bonds payable - net of bond offering costs
Current portions of bonds payable $ 105,000 $ 95,000
Less: Bonds offering costs to be amortized in the next
12 months (14,178 ) (14,178 )
Current portion of bonds payable, net of bond offering
costs $ 90,822 $ 80,822
Long term portion of bonds payable - net of bond offering costs
Long term portion of bonds payable $ 1,470,000 $ 1,575,000
Less: Bond offering costs to be amortized subsequent
to the next 12 months (133,511 ) (147,685 )
Long term portion of bonds payable, net of bond offering
costs $ 1,336,489 $ 1,427,315 Amortization expense
was $14,174 and $14,172 for the years ended March 31, 2020 and 2019, respectively. Maturities of bonds for the next five years
are as follows:
Years ending March 31, Amount
2021 $ 105,000
2022 110,000
2023 115,000
2024 125,000
2025 130,000
Thereafter 990,000
$ 1,57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Mar. 31, 2020</t>
        </is>
      </c>
    </row>
    <row r="3">
      <c r="A3" s="3" t="inlineStr">
        <is>
          <t>Debt Disclosure [Abstract]</t>
        </is>
      </c>
    </row>
    <row r="4">
      <c r="A4" s="4" t="inlineStr">
        <is>
          <t>LOANS PAYABLE</t>
        </is>
      </c>
      <c r="B4" s="4" t="inlineStr">
        <is>
          <t xml:space="preserve">NOTE 6. LOANS PAYABLE Loans payable consisted
of the following:
March 31, March 31,
Equipment and insurance financing loans
payable, between 3.5% and 12.73% interest and maturing between March 2020 and July 2024 $ 1,025,452 $ 1,272,298
Less: Current portion of loans payable (561,550 ) (573,029 )
Long-term portion of loans payable $ 463,902 $ 699,269 The interest expense
associated with the loans payable was $79,870 and $114,980 for the years ended March 31, 2020 and 2019, respectively. Loan principal payments for the next five
years are as follows:
Years ending March 31, Amount
2021 $ 561,550
2022 249,316
2023 169,444
2024 45,142
$ 1,025,4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y Secured Promissory Note with Mikah Pharma LLC</t>
        </is>
      </c>
      <c r="B1" s="2" t="inlineStr">
        <is>
          <t>12 Months Ended</t>
        </is>
      </c>
    </row>
    <row r="2">
      <c r="B2" s="2" t="inlineStr">
        <is>
          <t>Mar. 31, 2020</t>
        </is>
      </c>
    </row>
    <row r="3">
      <c r="A3" s="4" t="inlineStr">
        <is>
          <t>Epic Pharma Llc [Member]</t>
        </is>
      </c>
    </row>
    <row r="4">
      <c r="A4" s="4" t="inlineStr">
        <is>
          <t>RELATED PARTY SECURED PROMISSORY NOTE WITH MIKAH PHARMA LLC</t>
        </is>
      </c>
      <c r="B4" s="4" t="inlineStr">
        <is>
          <t>NOTE 7. RELATED PARTY SECURED PROMISSORY
NOTE WITH MIKAH PHARMA LLC For consideration
of the assets acquired on May 15, 2017, the Company issued a Secured Promissory Note (the "Note") to Mikah for the
principal sum of $1,200,000. The Note matures on December 31, 2020 in which the Company shall pay the outstanding principal balance
of the Note. Interest shall be computed on the unpaid principal amount at the per annum rate of ten percent (10%); provided, upon
the occurrence of an Event of Default as defined within the Note, the principal balance shall bear interest from the date of such
occurrence until the date of actual payment at the per annum rate of fifteen percent (15%). All interest payable hereunder shall
be computed on the basis of actual days elapsed and a year of 360 days. Instalment payments of interest on the outstanding principal
shall be paid as follows: quarterly commencing August 1, 2017 and on November 1, February 1, May 1 and August 1 of each year thereafter.
No principal or interest payments have been made on the Note since its issuance. All unpaid principal and accrued but unpaid interest
shall be due and payable in full on the Maturity Date. The interest expense associated with the Note was $120,000 for the years
ended March 31, 2020 and 2019. Accrued interest due and owing on this note was $345,000 and $225,000 as of March 31, 2020 and
March 31,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12 Months Ended</t>
        </is>
      </c>
    </row>
    <row r="2">
      <c r="B2" s="2" t="inlineStr">
        <is>
          <t>Mar. 31, 2020</t>
        </is>
      </c>
    </row>
    <row r="3">
      <c r="A3" s="3" t="inlineStr">
        <is>
          <t>Deferred Revenue Disclosure [Abstract]</t>
        </is>
      </c>
    </row>
    <row r="4">
      <c r="A4" s="4" t="inlineStr">
        <is>
          <t>DEFERRED REVENUE</t>
        </is>
      </c>
      <c r="B4" s="4" t="inlineStr">
        <is>
          <t>NOTE 8. DEFERRED REVENUE Deferred revenues
in the aggregate amount of $238,891 as of March 31, 2020, were comprised of a current component of $180,000 and a long-term component
of $58,891. Deferred revenues in the aggregate amount of $1,252,223 as of March 31, 2019, were comprised of a current component
of $1,013,333 and a long-term component of $238,890. These line items represent the unamortized amounts of a $200,000 advance
payment received for a TAGI licensing agreement with a fifteen-year term beginning in September 2010 and ending in August 2025
and the $5,000,000 advance payment Epic Collaborative Agreement with a five-year term beginning in June 2015 and ending in May
2020. These advance payments were recorded as deferred revenue when received and are earned, on a straight-line basis over the
life of the licenses. The current component is equal to the amount of revenue to be earned during the 12-month period immediately
subsequent to the balance date and the long-term component is equal to the amount of revenue to be earned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0</t>
        </is>
      </c>
    </row>
    <row r="3">
      <c r="A3" s="3" t="inlineStr">
        <is>
          <t>Commitments and Contingencies Disclosure [Abstract]</t>
        </is>
      </c>
    </row>
    <row r="4">
      <c r="A4" s="4" t="inlineStr">
        <is>
          <t>COMMITMENTS AND CONTINGENCIES</t>
        </is>
      </c>
      <c r="B4" s="4" t="inlineStr">
        <is>
          <t>NOTE 9. COMMITMENTS AND CONTINGENCIES 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Operating Leases – 135 Ludlow
Ave. The Company entered
into an operating lease for a portion of a one-story warehouse, located at 135 Ludlow Avenue, Northvale, New Jersey (the "135
Ludlow Ave. lease"). The 135 Ludlow Ave. lease is for approximately 15,000 square feet of floor space and began on July
1, 2010. During July 2014, the Company modified the 135 Ludlow Ave. lease in which the Company was permitted to occupy the entire
35,000 square feet of floor space in the building ("135 Ludlow Ave. modified lease"). The 135 Ludlow Ave.
modified lease includes an initial term, which expired on December 31, 2016 with two tenant renewal options of five years each,
at the sole discretion of the Company. On June 22, 2016, the Company exercised the first of these renewal options, with such option
including a term that begins on January 1, 2017 and expires on December 31, 2021. The 135 Ludlow Ave.
property required significant leasehold improvements and qualifications, as a prerequisite, for its intended future use. Manufacturing,
packaging, warehousing and regulatory activities are currently conducted at this location. Additional renovations and construction
to further expand the Company's manufacturing resources are in process. The Company assesses
whether an arrangement is a lease or contains a lease at inception. For arrangements considered leases or that contain a lease
that is accounted for separately, the Company determines the classification and initial measurement of the right-of-use asset
and lease liability at the lease commencement date, which is the date that the underlying asset becomes available for use. The
Company has elected to account for non-lease components associated with our leases and lease components as a single lease component. The Company recognizes
a right-of-use asset, which represents the Company's right-of-use the underlying asset for the lease term, and a lease liability,
which represents the present value of the Company's obligation to make payments arising over the lease term. The present
value of the lease payments is calculated using either the implicit interest rate in the lease or an incremental borrowing rate. Lease assets and liabilities
are classified as follows on the consolidated balance sheet:
Lease Classification As
of
Assets
Operating Operating lease –
right-of-use asset $ 363,282
Total leased assets $ 363,282
Liabilities
Current
Operating Lease obligation – operating lease $ 208,184
Long-term
Operating Lease obligation – operating lease, net of current portion 167,109
Total lease liabilities $ 375,293 Rent
expense is recorded on the straight-line basis. Rent expense under the 135 Ludlow Ave. modified lease for the years ended March
31, 2020 and 2019, was $220,650 and $219,638, respectively. Rent expense is recorded in general and administrative expense in
the audited consolidated statements of operations. The
table below show the future minimum rental payments, exclusive of taxes, insurance and other costs, under the 135 Ludlow Ave.
modified lease:
Years ending March 31, Amount
2021 $ 225,063
2022 171,315
Total future minimum lease payments 396,378
Less: interest (21,085 )
Present value of lease payments $ 375,293 The weighted-average
remaining lease term and the weighted-average discount rate of our lease was as follows:
Lease Term and Discount Rate March 31,
Remaining lease term (years)
Operating leases 1.8
Discount rate
Operating leases 6 % The Company has an
obligation for the restoration of its leased facility and the removal or dismantlement of certain property and equipment as a
result of its business operation in accordance with ASC 410, Asset Retirement and Environmental Obligations – Asset Retirement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Mar. 31, 2020</t>
        </is>
      </c>
    </row>
    <row r="3">
      <c r="A3" s="3" t="inlineStr">
        <is>
          <t>Equity [Abstract]</t>
        </is>
      </c>
    </row>
    <row r="4">
      <c r="A4" s="4" t="inlineStr">
        <is>
          <t>PREFERRED STOCK</t>
        </is>
      </c>
      <c r="B4" s="4" t="inlineStr">
        <is>
          <t>NOTE 10. PREFERRED STOCK Series J convertible preferred stock On April 28, 2017,
the Company created the Series J Convertible Preferred Stock (“Series J Preferred”) in conjunction with the Certificate
of Designations (“Series J COD”). A total of 50 shares of Series J Preferred were authorized, 24.0344 shares are issued
and outstanding, with a stated value of $1,000,000 per share and a par value of $0.01 as of March 31, 2020. The shares were issued
pursuant to an Exchange Agreement with Nasrat Hakim, (“Hakim”) a related party and the Company’s President,
CEO and Chairman of the Board of Directors. Pursuant to the Exchange Agreement the Company exchanged 158,017,321 shares of Common
Stock for 24.0344 shares of Series J Preferred and warrants to purchase 79,008,661 shares of common stock at $0.1521 per share.
The aggregate stated value of the Series J Preferred issued was equal to the aggregate value of the shares of common stock exchanged,
with such value of each share of Common Stock exchanged being equal to the closing price of the Common Stock on April 27, 2017.
In connection with the Exchange Agreement, the Company also issued warrants to purchase 79,008,661 shares of common stock at $0.1521
per share, and such warrants were classified as liabilities on the accompanying audited consolidated balance sheet as of March
31, 2020 (See Note 11). Each Series J Preferred
is convertible at the option of the holder into shares of common stock, that is the earlier of (i) the date that shareholder approval
is obtained, and the requisite corporate action has been effected regarding a Fundamental Transaction (as defined in the Series
J COD); or (ii) not less than three years subsequent to the Original Issue Date (the date of the first issuance of any shares
of the Series J Preferred Stock) (the “Conversion Date”). The number of common shares is calculated by dividing the
Stated Value of such share of Series J Preferred by the Conversion Price. The conversion price for the Series J Preferred shall
equal $0.1521, subject to adjustment as discussed below. Based on the current
conversion price, the Series J Preferred is convertible into 158,017,321 shares of common stock. The conversion price is subject
to the following adjustments: (i) stock dividends and splits, (ii) sale or grant of shares below the conversion price, unless
such adjustment is specifically excluded (iii) pro rata distributions; or (iv) fundamental changes (merger, consolidation, or
sale of all or substantially all assets). The holders of the
Series J Preferred shall have voting rights on any matter presented to the shareholders of the Company for their action or consideration
at any meeting of shareholders of the Company (or by written consent of shareholders in lieu of meeting). Each holder shall be
entitled to cast the number of votes equal to the number of whole shares of common stock into which the shares of Series J Preferred
held by the holder are convertible as of the record date for determining the shareholders entitled to vote on such matter regardless
of whether an Authorized Share Deficiency Exists. The Company has determined
that the Series J Preferred host instrument was more akin to equity than debt and that the above identified conversion feature,
subject to adjustments, was clearly and closely related to the host instrument, and accordingly bifurcation and classification
of the conversion feature as a derivative liability was not required. The Company has accounted for the Series J Preferred as
contingently redeemable preferred stock for which redemption is not probable. Accordingly, the Series J Preferred is presented
in mezzanine equity based on their initial measurement amount (fair value), as required by ASC 480-10-S99, Distinguishing Liabilities
from Equity – SEC Materials. No subsequent adjustment of the initial measurement amounts for these contingently redeemable
Series J Preferred is necessary unless the redemption of the Series J Preferred becomes probable. Accordingly, the amount presented
as temporary equity for the contingently redeemable Series J Preferred outstanding is its issuance-date fair value. The Series
J Preferred was initially measured at its fair value, $13,903,960 at April 28, 2017. The fair value of
the Series J Preferred issued by the Company pursuant to the exchange agreement was calculated using a Monte Carlo Simulation
because of the probability assumptions associated with the shareholder approval provisions; the following are the Monte Carlo
inputs:
April 28,
Fair value of the Company’s common stock $ 0.1521
Initial exercise price $ 0.1521
Number of Series J Preferred issued 24.0344
Fully diluted shares outstanding as of measurement date 923,392,780
Risk-free rate 2.30 %
Volatility 90.00 %
Shareholder approval threshold $ 0.1521
Probability of approval is ending stock price is greater than threshold - midpoint 82.50 %
Probability of approval is ending stock price is greater than threshold - midpoint 17.50 %
Trials 200,000 Authorized, issued
and outstanding shares, along with carrying value are as follows:
March 31, March 31,
Shares authorized 50.000 50.000
Shares outstanding 24.0344 24.0344
Par value $ 0.01 $ 0.01
Stated value $ 1,000,000 $ 1,000,000
Conversion price $ 0.1521 $ 0.1521
Common Stock to be issued upon conversion 158,017,321 158,017,321
Carrying value of Series J convertible preferred stock $ 13,903,960 $ 13,903,960 Increase in Authorized Shares An amendment
to the Company’s Articles of Incorporation to increase the number of shares of common stock the Company is authorized to
issue from 995,000,000 shares to 1,445,000,000 shares was approved at the Company’s Annual Meeting of Shareholders held
on December 4, 2019. Prior to the approval of the increase in the number of authorized shares, there were insufficient authorized
shares if the Series J Preferred Stock were converted. As a result, the shares were classified in mezzanine equity. After the
approval of the increase in the number of authorized shares, there are now sufficient authorized shares in the event of a full
conversion of Series J Preferred Stock. With the approval of the increase in the number of authorized shares, there is no longer
the presumption that a cash settlement will be required. Therefore, the Series J Preferred has been reclassified from mezzanine
equity to permanent equity at its current carrying amount of $13,903,960 on the accompanying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rivative Financial Instruments - Warrants</t>
        </is>
      </c>
      <c r="B1" s="2" t="inlineStr">
        <is>
          <t>12 Months Ended</t>
        </is>
      </c>
    </row>
    <row r="2">
      <c r="B2" s="2" t="inlineStr">
        <is>
          <t>Mar. 31, 2020</t>
        </is>
      </c>
    </row>
    <row r="3">
      <c r="A3" s="3" t="inlineStr">
        <is>
          <t>Derivative Financial Instruments Warrants Disclosure [Abstract]</t>
        </is>
      </c>
    </row>
    <row r="4">
      <c r="A4" s="4" t="inlineStr">
        <is>
          <t>DERIVATIVE FINANCIAL INSTRUMENTS - WARRANTS</t>
        </is>
      </c>
      <c r="B4" s="4" t="inlineStr">
        <is>
          <t xml:space="preserve">NOTE 11. DERIVATIVE FINANCIAL INSTRUMENTS
– WARRANTS The Company evaluates
and accounts for its freestanding instruments in accordance with ASC 815, Accounting for Derivative Instruments and Hedging
Activities The Company issued
warrants, with a term of seven years, to Nasrat Hakim, pursuant to the Exchange Agreement detailed below. A summary of warrant
activity is as follows:
March 31 2020 March 31, 2019
Warrant Weighted Warrant Weighted
Balance at beginning of period 79,008,661 $ 0.1521 79,008,661 $ 0.1521
Warrants granted pursuant to the issuance of Series J convertible
preferred shares - - - -
Warrants exercised, forfeited and/or expired, net - - - -
Balance at end of period 79,008,661 $ 0.1521 79,008,661 $ 0.1521 On April 28, 2017,
the Company entered into an exchange agreement (the "Exchange Agreement" "Series J Preferred Securities" The Series J Warrants
are exercisable for a period of 10 years from the date of issuance, commencing on the earlier of (i) the date that Shareholder
Approval is obtained, and the requisite corporate action has been effected; or (ii) April 28, 2020. The initial exercise price
is $0.1521 per share and the Series J Warrants can be exercised for cash or on a cashless basis. The exercise price is subject
to adjustment for any issuances or deemed issuances of common stock or common stock equivalents at an effective price below the
then exercise price. Such exercise price adjustment feature prohibits the Company from being able to conclude the warrants are
indexed to its own stock and thus such warrants are classified as liabilities and measured initially and subsequently at fair
value. The Series J Warrants also provide for other standard adjustments upon the happening of certain customary events. The Series
J Warrants are not exercisable during any period when an Authorized Share Deficiency exists and will expire on the expiry date,
without regards to the existence of an Authorized Shares Deficiency (see Note 10). As of March 31, 2020, the Company does not
have a sufficient number of unreserved authorized shares to effect the entire conversion of the Series J Preferred, therefore
the Series J Warrants are not currently exercisable. Please also see Note 10. The fair value of
the warrants issued by the Company pursuant to the issuance of Series J convertible preferred shares (79,008,661 warrant shares)
was calculated using a Monte Carlo Simulation because of the probability assumptions associated with the Shareholder Approval
provisions. The following are the key assumptions used in the Monte Carlo Simulation:
March 31,
Fair value of the Company's Common Stock $ 0.9900
Initial exercise price $ 0.1521
Number of common warrants 79,008,661
Fully diluted shares outstanding as of measurement date 824,946,559
Warrant term (in years) 8.08
Risk-free rate 2.35 %
Volatility 90.00 %
Shareholder approval threshold $ 0.1580
Probability of approval if ending stock price is greater than threshold - midpoint 82.50 %
Probability of approval if ending stock price is greater than threshold - midpoint 17.50 %
Trials 100,000
Fair value of derivative financial instruments - warrants $ 2,487,830 The fair value of
the warrants issued by the Company pursuant to the issuance of Series J convertible preferred shares (79,008,661 warrant shares)
was calculated using a Black-Scholes model instead of a Monte Simulation because the probability with the shareholder approval
provisions was no longer a factor. The following assumptions were used in the Black-Scholes model to calculate the fair value
of warrants issued by the Company pursuant to the issuance of Series J convertible preferred shares (79,008,661 warrant shares):
March 31,
Fair value of the Company's common stock $ 0.0720
Volatility 83.81 %
Initial exercise price $ 0.1521
Warrant term (in years) 7.1
Risk free rate 0.55 % The changes in warrants
(Level 3 financial instruments) measured at fair value on a recurring basis for the year ended March 31, 2020 were as follows:
Balance as of March 31, 2018 $ 2,667,871
Change in fair value of derivative financial instruments
- warrants (180,041 )
Balance as of March 31, 2019 2,487,830
Change in fair value of derivative financial instruments
- warrants 1,111,548
Balance as of March 31, 2020 $ 3,599,3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Mar. 31, 2020</t>
        </is>
      </c>
    </row>
    <row r="3">
      <c r="A3" s="3" t="inlineStr">
        <is>
          <t>Stockholders' Equity Note [Abstract]</t>
        </is>
      </c>
    </row>
    <row r="4">
      <c r="A4" s="4" t="inlineStr">
        <is>
          <t>SHAREHOLDERS' EQUITY</t>
        </is>
      </c>
      <c r="B4" s="4" t="inlineStr">
        <is>
          <t xml:space="preserve">NOTE 12. SHAREHOLDERS' EQUITY Lincoln Park Capital – May
1, 2017 Purchase Agreement On May 1, 2017, the
Company entered into a purchase agreement (the " 2017 LPC Purchase Agreement 2017 LPC Registration Rights Agreement Under the terms and
subject to the conditions of the 2017 LPC Purchase Agreement, the Company has the right to sell to and Lincoln Park is obligated
to purchase up to $40 million in shares of common stock, subject to certain limitations, from time to time, over the 36-month
period commencing on June 5, 2017. The Company may direct Lincoln Park, at its sole discretion and subject to certain conditions,
to purchase up to 500,000 shares of common stock on any business day, provided that at least one business day has passed since
the most recent purchase, increasing to up to 1,000,000 shares, depending upon the closing sale price of the common stock (such
purchases, " Regular Purchases In connection with
the 2017 LPC Purchase Agreement, the Company issued to Lincoln Park 5,540,551 shares of common stock and is required to issue
up to 5,540,551 additional shares of Common Stock pro rata as the Company requires Lincoln Park to purchase shares under the 2017
LPC Purchase Agreement over the term of the agreement. Lincoln Park has represented to the Company, among other things, that it
is an "accredited investor" (as such term is defined in Rule 501(a) of Regulation D under the Securities Act of 1933,
as amended (the "Securities Act")). The Company sold the securities in reliance upon an exemption from registration
contained in Section 4(a)(2) under the Securities Act. The securities sold may not be offered or sold in the United States absent
registration or an applicable exemption from registration requirements. The 2017 LPC Purchase
Agreement and the 2017 LPC Registration Rights Agreement contain customary representations, warranties, agreements and conditions
to completing future sale transactions, indemnification rights and obligations of the parties. The Company has the right to terminate
the 2017 LPC Purchase Agreement at any time, at no cost or penalty. Actual sales of shares of common stock to Lincoln Park under
the 2017 LPC Purchase Agreement will depend on a variety of factors to be determined by us from time to time, including, among
others, market conditions, the trading price of the Common Stock and determinations by us as to the appropriate sources of funding
for us and our operations. There are no trading volume requirements or, other than the limitation on beneficial ownership discussed
above, restrictions under the 2017 LPC Purchase Agreement. Lincoln Park has no right to require any sales by the Company but is
obligated to make purchases from the Company as directed in accordance with the 2017 LPC Purchase Agreement. Lincoln Park has
covenanted not to cause or engage in any manner whatsoever, any direct or indirect short selling or hedging of the Company's
shares. The net proceeds received
by the Company under the 2017 LPC Purchase Agreement will depend on the frequency and prices at which the Company sells shares
of common stock to Lincoln Park. A registration statement on Form S-3 The Company, from
time to time and at the Company's sole discretion but no more frequently than every other business day, could direct Lincoln
Park to purchase (a "Regular Purchase") up to 500,000 shares of common stock on any such business day, increasing
up to 1,000,000 shares, depending upon the closing sale price of the common stock, provided that in no event shall Lincoln Park
purchase more than $760,000 worth of common stock on any single business day. The purchase price of shares of common stock related
to the future Regular Purchase funding will be based on the prevailing market prices of such shares at the time of sales (or over
a period of up to ten business days leading up to such time), but in no event, will shares be sold to Lincoln Park on a day the
Common Stock closing price is less than the floor price of $0.10 per share, subject to adjustment. In addition
to Regular Purchases, on any business day on which the Company has properly submitted a Regular Purchase notice and the closing
sale price is not below $0.15, the Company may purchase (an "Accelerated Purchase") an additional "accelerated amount" under certain
circumstances. The amount of any Accelerated Purchase cannot exceed the lesser of three times the number of purchase shares purchased
pursuant to the corresponding Regular Purchase; and 30% of the aggregate shares of the Company's common stock traded during normal
trading hours on the purchase date. The purchase price per share for each such Accelerated Purchase will be equal to the lower
of (i) 97% of the volume weighted average price during the purchase date; or (ii) the closing sale price of the Company's common
stock on the purchase date. In the case of both
Regular Purchases and Accelerated Purchases, the purchase price per share will be equitably adjusted for any reorganization, recapitalization,
non-cash dividend, stock split, reverse stock split or other similar transaction occurring during the business days used to compute
the purchase price. Other than as set
forth above, there are no trading volume requirements or restrictions under the Purchase Agreement, and the Company will control
the timing and amount of any sales of the Company's common stock to Lincoln Park. The Company's
sales of shares of common stock to Lincoln Park under the Purchase Agreement are limited to no more than the number of shares
that would result in the beneficial ownership by Lincoln Park and its affiliates, at any single point in time, of more than 9.99%
of the then outstanding shares of common stock. The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Actual sales of shares of common stock to Lincoln Park under the Purchase Agreement
will depend on a variety of factors to be determined by the Company from time to time, including, without limitation, market conditions,
the trading price of the Common Stock and determinations by the Company as to appropriate sources of funding for the Company and
its operations. There are no trading volume requirements or restrictions under the Purchase Agreement. Lincoln Park has no right
to require any sales by the Company but is obligated to make purchases from the Company as it directs in accordance with the Purchase
Agreement. Lincoln Park has covenanted not to cause or engage in any manner whatsoever, any direct or indirect short selling or
hedging of Company shares. During the year ended
March 31, 2020, a total of 15,358,627 shares were sold to Lincoln Park pursuant to the 2017 LPC Agreement for net proceeds totaling
$1,437,978. In addition, 199,181 shares were issued to Lincoln Park as additional commitment shares, pursuant to the 2017 LPC Agreement.
During the year ended March 31, 2019, a total of 22,033,967 shares were sold to Lincoln Park pursuant to the 2017 LPC Agreement
for net proceeds totaling $2,063,541. In addition, 285,831 shares were issued to Lincoln Park as additional commitment shares,
pursuant to the 2017 LPC Agreement. Summary of Common Stock Activity During the years ended
March 31, 2020 and 2019, the Company issued 15,557,808 and 22,319,798 shares of Common Stock, respectively, with such issuances
of Common Stock being summarized as follows:
Years Ended March 31,
2020 2019
Common Stock issued as of March 31, 2019 and 2018, respectively 824,946,559 802,626,761
Common Stock sold pursuant to the Lincoln Park Capital Purchase Agreements, with net proceeds of such shares totaling $1,437,978 and $2,063,541 for the years ended March 31, 2020 and 2019, respectively. 15,358,627 22,033,967
Common Stock issued as initial and additional commitment shares pursuant to the Lincoln Park Capital Purchase Agreements 199,181 285,831
Common Stock issued during the fiscal year 15,557,808 22,319,798
Common Stock issued as of March 31, 2020 and 2019, respectively 840,504,367 824,946,5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0</t>
        </is>
      </c>
    </row>
    <row r="3">
      <c r="A3" s="3" t="inlineStr">
        <is>
          <t>Share-based Payment Arrangement [Abstract]</t>
        </is>
      </c>
    </row>
    <row r="4">
      <c r="A4" s="4" t="inlineStr">
        <is>
          <t>STOCK-BASED COMPENSATION</t>
        </is>
      </c>
      <c r="B4" s="4" t="inlineStr">
        <is>
          <t>NOTE 13. STOCK-BASED COMPENSATION Part of the compensation
paid by the Company to its Directors and employees consists of the issuance of common stock or via the granting of options to
purchase common stock. Stock-based Director Compensation The Company's
Director compensation policy was instituted in October 2009 and further revised in January 2016, includes provisions that a portion
of director's fees are to be paid via the issuance of shares of the Company's common stock, in lieu of cash, with the
valuation of such shares being calculated on quarterly basis and equal to the average closing price of the Company's common
stock. During the year ended
March 31, 2020, the Company did not issue any shares of common stock to its Directors in payment of director's fees. During the year ended
March 31, 2020, the Company accrued director's fees totaling $60,000, which will be paid via cash payments totaling $30,000
and the issuance of 756,725 shares of Common Stock. As of March 31, 2020,
the Company owed its Directors a total of $67,500 in cash payments and 1,550,342 shares of Common Stock in payment of director
fees totaling $202,500 due and owing. The Company anticipates that these shares of Common Stock will be issued prior to the end
of the current fiscal year. Stock-based Employee/Consultant Compensation Employment contracts
with the Company's President and Chief Executive Officer, Chief Financial Officer and certain other employees and engagement
contracts with certain consultants include provisions for a portion of each employee's salaries or consultant's fees
to be paid via the issuance of shares of the Company's Common Stock, in lieu of cash, with the valuation of such shares being
calculated on a quarterly basis and equal to the average closing price of the Company's Common Stock. During the year ended
March 31, 2020, the Company did not issue any shares pursuant to employment contracts with the Company's President and Chief
Executive Officer, Chief Financial Officer or certain other employees. During the year ended March 31, 2020, the Company did not
issue any shares pursuant to the engagement contracts with certain consultants. During the year ended
March 31, 2020, the Company accrued salaries totaling $305,000 owed to the Company's President and Chief Executive Officer,
Chief Financial Officer and certain other employees which will be paid via the issuance of 3,846,685 shares of Common Stock. As of March 31, 2020,
the Company owed its President and Chief Executive Officer, Chief Financial Officer and certain other employees' salaries
totaling $2,311,250 which will be paid via the issuance of 24.8 million shares of Common Stock. Options Under its 2014 Stock
Option Plan and prior option plans, the Company may grant stock options to officers, selected employees, as well as members of
the Board of Directors and advisory board members. All options have generally been granted at a price equal to or greater than
the fair market value of the Company's Common Stock at the date of the grant. Generally, options are granted with a vesting
period of up to three years and expire ten years from the date of grant.
Weighted
Shares Weighted Remaining Aggregate
Options Price (in years) Value
Outstanding at March 31, 2018 6,618,000 $ 0.16 6.1 $ 90,390
Granted -
Forfeited and expired (460,000 )
Exercised -
Outstanding at March 31, 2019 6,158,000 $ 0.15 5.0 $ 87,330
Granted 115,000 $ 0.10 9.5
Forfeited and expired (898,000 )
Exercised -
Outstanding at March 31, 2020 5,375,000 $ 0.14 4.1 $ 6,000
Exercisable at March 31, 2020 4,953,334 $ 0.14 4.1 $ 6,000 The
aggregate intrinsic value for outstanding options is calculated as the difference between the exercise price of the underlying
awards and the quoted price of the Company common stock as of March 31, 2020 and March 31, 2019 of $0.07 and $0.1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Current assets:</t>
        </is>
      </c>
    </row>
    <row r="3">
      <c r="A3" s="4" t="inlineStr">
        <is>
          <t>Cash</t>
        </is>
      </c>
      <c r="B3" s="5" t="n">
        <v>1131728</v>
      </c>
      <c r="C3" s="5" t="n">
        <v>2277643</v>
      </c>
    </row>
    <row r="4">
      <c r="A4" s="4" t="inlineStr">
        <is>
          <t>Accounts receivable, net of allowance for doubtful accounts of $-0-, respectively</t>
        </is>
      </c>
      <c r="B4" s="6" t="n">
        <v>4106846</v>
      </c>
      <c r="C4" s="6" t="n">
        <v>1321805</v>
      </c>
    </row>
    <row r="5">
      <c r="A5" s="4" t="inlineStr">
        <is>
          <t>Inventory</t>
        </is>
      </c>
      <c r="B5" s="6" t="n">
        <v>4142472</v>
      </c>
      <c r="C5" s="6" t="n">
        <v>4515723</v>
      </c>
    </row>
    <row r="6">
      <c r="A6" s="4" t="inlineStr">
        <is>
          <t>Prepaid expenses and other current assets</t>
        </is>
      </c>
      <c r="B6" s="6" t="n">
        <v>870233</v>
      </c>
      <c r="C6" s="6" t="n">
        <v>741371</v>
      </c>
    </row>
    <row r="7">
      <c r="A7" s="4" t="inlineStr">
        <is>
          <t>Total current assets</t>
        </is>
      </c>
      <c r="B7" s="6" t="n">
        <v>10251279</v>
      </c>
      <c r="C7" s="6" t="n">
        <v>8856542</v>
      </c>
    </row>
    <row r="8">
      <c r="A8" s="4" t="inlineStr">
        <is>
          <t>Property and equipment, net of accumulated depreciation of $10,957,334 and $9,651,718, respectively</t>
        </is>
      </c>
      <c r="B8" s="6" t="n">
        <v>7227648</v>
      </c>
      <c r="C8" s="6" t="n">
        <v>8443849</v>
      </c>
    </row>
    <row r="9">
      <c r="A9" s="4" t="inlineStr">
        <is>
          <t>Intangible assets, net of accumulated amortization of $-0-, respectively</t>
        </is>
      </c>
      <c r="B9" s="6" t="n">
        <v>6634035</v>
      </c>
      <c r="C9" s="6" t="n">
        <v>6634035</v>
      </c>
    </row>
    <row r="10">
      <c r="A10" s="4" t="inlineStr">
        <is>
          <t>Operating lease – right-of-use asset</t>
        </is>
      </c>
      <c r="B10" s="6" t="n">
        <v>363282</v>
      </c>
      <c r="C10" s="4" t="inlineStr">
        <is>
          <t xml:space="preserve"> </t>
        </is>
      </c>
    </row>
    <row r="11">
      <c r="A11" s="3" t="inlineStr">
        <is>
          <t>Other assets:</t>
        </is>
      </c>
    </row>
    <row r="12">
      <c r="A12" s="4" t="inlineStr">
        <is>
          <t>Restricted cash - debt service for NJEDA bonds</t>
        </is>
      </c>
      <c r="B12" s="6" t="n">
        <v>404802</v>
      </c>
      <c r="C12" s="6" t="n">
        <v>398125</v>
      </c>
    </row>
    <row r="13">
      <c r="A13" s="4" t="inlineStr">
        <is>
          <t>Security deposits</t>
        </is>
      </c>
      <c r="B13" s="6" t="n">
        <v>75534</v>
      </c>
      <c r="C13" s="6" t="n">
        <v>69383</v>
      </c>
    </row>
    <row r="14">
      <c r="A14" s="4" t="inlineStr">
        <is>
          <t>Total other assets</t>
        </is>
      </c>
      <c r="B14" s="6" t="n">
        <v>480336</v>
      </c>
      <c r="C14" s="6" t="n">
        <v>467508</v>
      </c>
    </row>
    <row r="15">
      <c r="A15" s="4" t="inlineStr">
        <is>
          <t>Total assets</t>
        </is>
      </c>
      <c r="B15" s="6" t="n">
        <v>24956580</v>
      </c>
      <c r="C15" s="6" t="n">
        <v>24401934</v>
      </c>
    </row>
    <row r="16">
      <c r="A16" s="3" t="inlineStr">
        <is>
          <t>Current liabilities:</t>
        </is>
      </c>
    </row>
    <row r="17">
      <c r="A17" s="4" t="inlineStr">
        <is>
          <t>Accounts payable</t>
        </is>
      </c>
      <c r="B17" s="6" t="n">
        <v>1577860</v>
      </c>
      <c r="C17" s="6" t="n">
        <v>1375347</v>
      </c>
    </row>
    <row r="18">
      <c r="A18" s="4" t="inlineStr">
        <is>
          <t>Accrued expenses</t>
        </is>
      </c>
      <c r="B18" s="6" t="n">
        <v>4821132</v>
      </c>
      <c r="C18" s="6" t="n">
        <v>3713601</v>
      </c>
    </row>
    <row r="19">
      <c r="A19" s="4" t="inlineStr">
        <is>
          <t>Deferred revenue, current portion</t>
        </is>
      </c>
      <c r="B19" s="6" t="n">
        <v>180000</v>
      </c>
      <c r="C19" s="6" t="n">
        <v>1013333</v>
      </c>
    </row>
    <row r="20">
      <c r="A20" s="4" t="inlineStr">
        <is>
          <t>Bonds payable, current portion, net of bond issuance costs</t>
        </is>
      </c>
      <c r="B20" s="6" t="n">
        <v>90822</v>
      </c>
      <c r="C20" s="6" t="n">
        <v>80822</v>
      </c>
    </row>
    <row r="21">
      <c r="A21" s="4" t="inlineStr">
        <is>
          <t>Loans payable, current portion</t>
        </is>
      </c>
      <c r="B21" s="6" t="n">
        <v>561550</v>
      </c>
      <c r="C21" s="6" t="n">
        <v>573029</v>
      </c>
    </row>
    <row r="22">
      <c r="A22" s="4" t="inlineStr">
        <is>
          <t>Lease obligation - operating lease, current portion</t>
        </is>
      </c>
      <c r="B22" s="6" t="n">
        <v>208184</v>
      </c>
      <c r="C22" s="4" t="inlineStr">
        <is>
          <t xml:space="preserve"> </t>
        </is>
      </c>
    </row>
    <row r="23">
      <c r="A23" s="4" t="inlineStr">
        <is>
          <t>Customer deposits</t>
        </is>
      </c>
      <c r="B23" s="4" t="inlineStr">
        <is>
          <t xml:space="preserve"> </t>
        </is>
      </c>
      <c r="C23" s="6" t="n">
        <v>150000</v>
      </c>
    </row>
    <row r="24">
      <c r="A24" s="4" t="inlineStr">
        <is>
          <t>Senior secured promissory note - related party, current portion</t>
        </is>
      </c>
      <c r="B24" s="6" t="n">
        <v>1200000</v>
      </c>
      <c r="C24" s="4" t="inlineStr">
        <is>
          <t xml:space="preserve"> </t>
        </is>
      </c>
    </row>
    <row r="25">
      <c r="A25" s="4" t="inlineStr">
        <is>
          <t>Total current liabilities</t>
        </is>
      </c>
      <c r="B25" s="6" t="n">
        <v>8639548</v>
      </c>
      <c r="C25" s="6" t="n">
        <v>6906132</v>
      </c>
    </row>
    <row r="26">
      <c r="A26" s="3" t="inlineStr">
        <is>
          <t>Long-term liabilities:</t>
        </is>
      </c>
    </row>
    <row r="27">
      <c r="A27" s="4" t="inlineStr">
        <is>
          <t>Deferred revenue, net of current portion</t>
        </is>
      </c>
      <c r="B27" s="6" t="n">
        <v>58891</v>
      </c>
      <c r="C27" s="6" t="n">
        <v>238890</v>
      </c>
    </row>
    <row r="28">
      <c r="A28" s="4" t="inlineStr">
        <is>
          <t>Bonds payable, net of current portion and bond issuance costs</t>
        </is>
      </c>
      <c r="B28" s="6" t="n">
        <v>1336489</v>
      </c>
      <c r="C28" s="6" t="n">
        <v>1427315</v>
      </c>
    </row>
    <row r="29">
      <c r="A29" s="4" t="inlineStr">
        <is>
          <t>Senior secured promissory note - related party, net of current portion</t>
        </is>
      </c>
      <c r="B29" s="4" t="inlineStr">
        <is>
          <t xml:space="preserve"> </t>
        </is>
      </c>
      <c r="C29" s="6" t="n">
        <v>1200000</v>
      </c>
    </row>
    <row r="30">
      <c r="A30" s="4" t="inlineStr">
        <is>
          <t>Loans payable, net of current portion</t>
        </is>
      </c>
      <c r="B30" s="6" t="n">
        <v>463902</v>
      </c>
      <c r="C30" s="6" t="n">
        <v>699269</v>
      </c>
    </row>
    <row r="31">
      <c r="A31" s="4" t="inlineStr">
        <is>
          <t>Lease obligation - operating lease, net of current portion</t>
        </is>
      </c>
      <c r="B31" s="6" t="n">
        <v>167109</v>
      </c>
      <c r="C31" s="4" t="inlineStr">
        <is>
          <t xml:space="preserve"> </t>
        </is>
      </c>
    </row>
    <row r="32">
      <c r="A32" s="4" t="inlineStr">
        <is>
          <t>Derivative financial instruments - warrants</t>
        </is>
      </c>
      <c r="B32" s="6" t="n">
        <v>3599378</v>
      </c>
      <c r="C32" s="6" t="n">
        <v>2487830</v>
      </c>
    </row>
    <row r="33">
      <c r="A33" s="4" t="inlineStr">
        <is>
          <t>Other long-term liabilities</t>
        </is>
      </c>
      <c r="B33" s="6" t="n">
        <v>35442</v>
      </c>
      <c r="C33" s="6" t="n">
        <v>46402</v>
      </c>
    </row>
    <row r="34">
      <c r="A34" s="4" t="inlineStr">
        <is>
          <t>Total long-term liabilities</t>
        </is>
      </c>
      <c r="B34" s="6" t="n">
        <v>5661211</v>
      </c>
      <c r="C34" s="6" t="n">
        <v>6099706</v>
      </c>
    </row>
    <row r="35">
      <c r="A35" s="4" t="inlineStr">
        <is>
          <t>Total liabilities</t>
        </is>
      </c>
      <c r="B35" s="6" t="n">
        <v>14300759</v>
      </c>
      <c r="C35" s="6" t="n">
        <v>13005838</v>
      </c>
    </row>
    <row r="36">
      <c r="A36" s="3" t="inlineStr">
        <is>
          <t>Mezzanine equity</t>
        </is>
      </c>
    </row>
    <row r="37">
      <c r="A37" s="4" t="inlineStr">
        <is>
          <t>Series J convertible preferred stock; par value $0.01; 50 shares authorized, 24.0344 issued and outstanding as of March 31, 2019</t>
        </is>
      </c>
      <c r="B37" s="4" t="inlineStr">
        <is>
          <t xml:space="preserve"> </t>
        </is>
      </c>
      <c r="C37" s="6" t="n">
        <v>13903960</v>
      </c>
    </row>
    <row r="38">
      <c r="A38" s="3" t="inlineStr">
        <is>
          <t>Shareholders' equity (deficit):</t>
        </is>
      </c>
    </row>
    <row r="39">
      <c r="A39" s="4" t="inlineStr">
        <is>
          <t>Series J convertible preferred stock; par value of $0.01 50 shares authorized; 24.0344 issued and outstanding as of March 31, 2020</t>
        </is>
      </c>
      <c r="B39" s="6" t="n">
        <v>13903960</v>
      </c>
      <c r="C39" s="4" t="inlineStr">
        <is>
          <t xml:space="preserve"> </t>
        </is>
      </c>
    </row>
    <row r="40">
      <c r="A40" s="4" t="inlineStr">
        <is>
          <t>Common stock; par value $0.001; 1,445,000,000 shares authorized, 840,504,367 shares issued and 840,404,367 outstanding as of March 31, 2020; 995,000,000 shares authorized; 824,946,559 shares issued and 824,846,559 outstanding as of March 31, 2019</t>
        </is>
      </c>
      <c r="B40" s="6" t="n">
        <v>840507</v>
      </c>
      <c r="C40" s="6" t="n">
        <v>824949</v>
      </c>
    </row>
    <row r="41">
      <c r="A41" s="4" t="inlineStr">
        <is>
          <t>Additional paid-in capital</t>
        </is>
      </c>
      <c r="B41" s="6" t="n">
        <v>150264605</v>
      </c>
      <c r="C41" s="6" t="n">
        <v>148780087</v>
      </c>
    </row>
    <row r="42">
      <c r="A42" s="4" t="inlineStr">
        <is>
          <t>Treasury stock; 100,000 shares as of March 31, 2020 and March 31, 2019; at cost</t>
        </is>
      </c>
      <c r="B42" s="6" t="n">
        <v>-306841</v>
      </c>
      <c r="C42" s="6" t="n">
        <v>-306841</v>
      </c>
    </row>
    <row r="43">
      <c r="A43" s="4" t="inlineStr">
        <is>
          <t>Accumulated deficit</t>
        </is>
      </c>
      <c r="B43" s="6" t="n">
        <v>-154046410</v>
      </c>
      <c r="C43" s="6" t="n">
        <v>-151806059</v>
      </c>
    </row>
    <row r="44">
      <c r="A44" s="4" t="inlineStr">
        <is>
          <t>Total shareholders' equity (deficit)</t>
        </is>
      </c>
      <c r="B44" s="6" t="n">
        <v>10655821</v>
      </c>
      <c r="C44" s="6" t="n">
        <v>-2507864</v>
      </c>
    </row>
    <row r="45">
      <c r="A45" s="4" t="inlineStr">
        <is>
          <t>Total liabilities, mezzanine equity and shareholders' equity (deficit)</t>
        </is>
      </c>
      <c r="B45" s="5" t="n">
        <v>24956580</v>
      </c>
      <c r="C45" s="5" t="n">
        <v>24401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12 Months Ended</t>
        </is>
      </c>
    </row>
    <row r="2">
      <c r="B2" s="2" t="inlineStr">
        <is>
          <t>Mar. 31, 2020</t>
        </is>
      </c>
    </row>
    <row r="3">
      <c r="A3" s="3" t="inlineStr">
        <is>
          <t>Risks and Uncertainties [Abstract]</t>
        </is>
      </c>
    </row>
    <row r="4">
      <c r="A4" s="4" t="inlineStr">
        <is>
          <t>CONCENTRATIONS AND CREDIT RISK</t>
        </is>
      </c>
      <c r="B4" s="4" t="inlineStr">
        <is>
          <t>NOTE 14. CONCENTRATIONS AND CREDIT
RISK Revenues Three customers accounted
for approximately 92% of the Company’s revenues for the year ended March 31, 2020. These three customers accounted for approximately
55%, 24%, and 13% of revenues each. Four customers accounted
for substantially all the Company’s revenues for the year ended March 31, 2019. These four customers accounted for approximately
57%, 22%, 9% and 8% of revenues each, respectively. Accounts Receivable Four customers accounted
for substantially all the Company’s accounts receivable as of March 31, 2020. These four customers accounted for approximately
73%, 13%, 8% and 5% of accounts receivable each. Four customers accounted
for substantially all the Company’s accounts receivable as of March 31, 2019. These four customers accounted for approximately
38%, 34%, 19%, and 4% of accounts receivable each. Purchasing Three suppliers accounted
for approximately 71% of the Company’s purchases of raw materials for the year ended March 31, 2020. These three suppliers
that accounted for approximately 41%, 23%, and 7% of purchases each. Three suppliers accounted
for more than 60% of the Company’s purchases of raw materials for year ended March 31, 2019. These three suppliers accounted
for approximately 35%, 17% and 11% of purchases each,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12 Months Ended</t>
        </is>
      </c>
    </row>
    <row r="2">
      <c r="B2" s="2" t="inlineStr">
        <is>
          <t>Mar. 31, 2020</t>
        </is>
      </c>
    </row>
    <row r="3">
      <c r="A3" s="3" t="inlineStr">
        <is>
          <t>Segment Reporting [Abstract]</t>
        </is>
      </c>
    </row>
    <row r="4">
      <c r="A4" s="4" t="inlineStr">
        <is>
          <t>SEGMENT RESULTS</t>
        </is>
      </c>
      <c r="B4" s="4" t="inlineStr">
        <is>
          <t>NOTE 15. SEGMENT RESULTS ASC 280-10-50 requires
use of the “management approach” model for segment reporting. The management approach is based on the way a company’s
management organized segments within the company for making operating decisions and assessing performance. Reportable segments
are based on products and services, geography, legal structure, management structure, or any other manner in which management
disaggregates a company. The Company has determined
that its reportable segments are ANDAs for generic products and NDAs for branded products. The Company identified its reporting
segments based on the marketing authorization relating to each and the financial information used by its chief operating decision
maker to make decisions regarding the allocation of resources to and the financial performance of the reporting segments. Asset information
by operating segment is not presented below since the chief operating decision maker does not review this information by segment.
The reporting segments follow the same accounting policies used in the preparation of the Company’s audited consolidated
financial statements. The following represents
selected information for the Company’s reportable segments:
Years Ended March 31,
2020 2019
Revenue by Segment
ANDA $ 16,994,639 $ 6,568,508
NDA 1,000,000 1,000,000
$ 17,994,639 $ 7,568,508
Years Ended March 31,
2020 2019
Operating Income (Loss) by Segment
ANDA $ 3,579,047 $ (4,361,649 )
NDA 580,414 122,961
$ 4,159,461 $ (4,238,688 ) The table below reconciles
the Company’s operating loss by segment to loss from operations before provision for income taxes as reported in the Company’s
audited consolidated statements of operations.
Years Ended March 31,
2020 2019
Operating income (loss) by segment $ 4,159,461 $ (4,238,688 )
Corporate unallocated costs (2,721,103 ) (2,683,720 )
Interest income 11,980 8,448
Interest expense and amortization of debt issuance
costs (355,874 ) (369,174 )
Depreciation and amortization expense (1,319,795 ) (1,206,495 )
Significant non-cash items (901,472 ) (1,645,750 )
Change in fair value of derivative
instruments (1,111,548 ) 180,042
Loss from operations before income
tax $ (2,238,351 ) $ (9,955,3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greement with Epic Pharma LLC</t>
        </is>
      </c>
      <c r="B1" s="2" t="inlineStr">
        <is>
          <t>12 Months Ended</t>
        </is>
      </c>
    </row>
    <row r="2">
      <c r="B2" s="2" t="inlineStr">
        <is>
          <t>Mar. 31, 2020</t>
        </is>
      </c>
    </row>
    <row r="3">
      <c r="A3" s="3" t="inlineStr">
        <is>
          <t>Organization, Consolidation and Presentation of Financial Statements [Abstract]</t>
        </is>
      </c>
    </row>
    <row r="4">
      <c r="A4" s="4" t="inlineStr">
        <is>
          <t>COLLABORATIVE AGREEMENT WITH EPIC PHARMA LLC</t>
        </is>
      </c>
      <c r="B4" s="4" t="inlineStr">
        <is>
          <t xml:space="preserve">NOTE 16. COLLABORATIVE AGREEMENT WITH
EPIC PHARMA LLC On June 4, 2015, the
Company executed an exclusive License Agreement (the " 2015 SequestOx™ License Agreement 2015 SequestOx™ License Agreement 2015 SequestOx™ License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llaborative Agreement with Sungen Pharma LLC</t>
        </is>
      </c>
      <c r="B1" s="2" t="inlineStr">
        <is>
          <t>12 Months Ended</t>
        </is>
      </c>
    </row>
    <row r="2">
      <c r="B2" s="2" t="inlineStr">
        <is>
          <t>Mar. 31, 2020</t>
        </is>
      </c>
    </row>
    <row r="3">
      <c r="A3" s="3" t="inlineStr">
        <is>
          <t>Collaborative Agreement with Sungen Pharma LLC [Abstract]</t>
        </is>
      </c>
    </row>
    <row r="4">
      <c r="A4" s="4" t="inlineStr">
        <is>
          <t>COLLABORATIVE AGREEMENT WITH SUNGEN PHARMA LLC</t>
        </is>
      </c>
      <c r="B4" s="4" t="inlineStr">
        <is>
          <t>NOTE 17. COLLABORATIVE
AGREEMENT WITH SUNGEN PHARMA LLC On August 24, 2016,
as amended we entered into an agreement with SunGen Pharma LLC ("SunGen") (the "SunGen Agreement") to undertake
and engage in the research, development, sales and marketing of eight generic pharmaceutical products. Two of the products are
classified as CNS stimulants (the "CNS Products"), two of the products are classified as beta blockers and the remaining
four products consist of antidepressants, antibiotics and antispasmodics. The Company has received approval from the FDA for Amphetamine
IR Tablets, Amphetamine ER Capsules and has filed an ANDA for an antibiotic product. Under the terms of
the SunGen Agreement, Elite and SunGen will share in the responsibilities and costs in the development of these products and will
share substantially in the profits from sales. Upon approval, the know-how and intellectual property rights to the products will
be owned jointly by Elite and SunGen. Three of the eight products will be jointly owned, three products will be owned by SunGen,
with Elite having exclusive marketing rights and the remaining two products will be owned by Elite, with SunGen having exclusive
marketing rights. Elite will manufacture and package all eight products on a cost-plus basis. On December 10, 2018,
the Company received approval from the FDA for Amphetamine IR Tablets, a generic version of Adderall ® On January 3, 2019,
the Company filed an ANDA with the FDA for a generic version of an antibiotic product. According to QVIA (formerly QuintilesIMS
Health) data, the branded product for this antibiotic and its equivalents had total annual U.S. sales of approximately $94 million
for the twelve months ending September 30, 2018. The product is jointly owned by Elite and SunGen. Upon approval by the
FDA of this ANDA, Elite will manufacture and package the product on a cost-plus basis. The ANDA is currently under review by the
FDA. On December 12, 2019,
the Company received approval from the FDA for Amphetamine ER Capsules, a generic version of Adderall XR ® On April 3, 2020, the
Company and SunGen mutually agreed to discontinue any further joint product development activities. In May 2020, SunGen,
under an asset purchase agreement, assigned its rights and obligations under the Master Development and License Agreement for Amphetamine
IR and Amphetamine ER to Mikah Pharmaceuticals. The ANDAs for Amphetamine IR and Amphetamine ER are now registered under Elite's
name. Mikah will now be Elite's partner with respect to Amphetamine IR and ER and will assume all the rights and obligations
for these products from SunGen. There can be no assurances
that any of these products will receive marketing authorization and achieve commercialization within this time period, or at all.
In addition, even if marketing authorization is received, and even for those products for which marketing authorization has already
been received, there can be no assurances that there will be future revenues of profits, or that any such future revenues or profits
would be in amounts that provide adequate return on the significant investments made to secure these marketing authorizations or
provide sufficient financial contributions to support costs of operations and overhea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 Agreements With Epic Pharma LLC</t>
        </is>
      </c>
      <c r="B1" s="2" t="inlineStr">
        <is>
          <t>12 Months Ended</t>
        </is>
      </c>
    </row>
    <row r="2">
      <c r="B2" s="2" t="inlineStr">
        <is>
          <t>Mar. 31, 2020</t>
        </is>
      </c>
    </row>
    <row r="3">
      <c r="A3" s="4" t="inlineStr">
        <is>
          <t>Epic Pharma Llc [Member]</t>
        </is>
      </c>
    </row>
    <row r="4">
      <c r="A4" s="4" t="inlineStr">
        <is>
          <t>RELATED PARTY TRANSACTION AGREEMENTS WITH EPIC PHARMA LLC</t>
        </is>
      </c>
      <c r="B4" s="4" t="inlineStr">
        <is>
          <t>NOTE 18. RELATED PARTY TRANSACTION AGREEMENTS WITH EPIC PHARMA
LLC The Company has entered
into two agreements with Epic which constitute agreements with a related party due to the management of Epic including a member
on our Board of Directors at the time such agreements were executed. On June 4, 2015, the
Company entered into the 2015 Epic License Agreement (please see Note 16 above). The 2015 Epic License Agreement includes milestone
payments totaling $10 million upon the filing with and approval of an NDA with the FDA. The Company has determined these milestones
to be substantive, with such assessment being made at the inception of the 2015 Epic License Agreement, and based on the following:
● The Company's performance
is required to achieve each milestone; and
● The milestones will relate
to past performance, when achieved; and
● The milestones are reasonable
relative to all of the deliverables and payment terms within the 2015 Epic License Agreement The 2015 SequestOx™
License Agreement 2015 SequestOx™ License
Agreement This transaction is
not to be considered as an arms-length transaction. Please also note that,
effective April 7, 2016, all Directors on the Company's Board of Directors that were also owners/managers of Epic had resigned
as Directors of the Company and all current members of the Company's Board of Directors have no relationship to Epic. Accordingly,
Epic no longer qualifies as a party that is related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nufacturing, License and Development Agreements</t>
        </is>
      </c>
      <c r="B1" s="2" t="inlineStr">
        <is>
          <t>12 Months Ended</t>
        </is>
      </c>
    </row>
    <row r="2">
      <c r="B2" s="2" t="inlineStr">
        <is>
          <t>Mar. 31, 2020</t>
        </is>
      </c>
    </row>
    <row r="3">
      <c r="A3" s="3" t="inlineStr">
        <is>
          <t>Related Party Transactions [Abstract]</t>
        </is>
      </c>
    </row>
    <row r="4">
      <c r="A4" s="4" t="inlineStr">
        <is>
          <t>MANUFACTURING, LICENSE AND DEVELOPMENT AGREEMENTS</t>
        </is>
      </c>
      <c r="B4" s="4" t="inlineStr">
        <is>
          <t>NOTE 19. MANUFACTURING, LICENSE AND
DEVELOPMENT AGREEMENTS The Company has entered into the following
active agreements:
● License agreement with Precision Dose, dated September
10, 2010, as amended (the "Precision Dose License Agreement");
● Development and License Agreement with SunGen (the "SunGen
Agreement");
● Strategic Marketing Alliance with Glenmark Pharmaceuticals,
Inc. USA dated May 22, 2018 (the "Glenmark Alliance").
● Strategic Marketing Alliance with Lannett Company. Inc.
dated March 6, 2019 (the "Lannett-SunGen Product Alliance")
● Strategic Marketing Alliance with Lannett Company. Inc.
dated April 9, 2019 (the "Lannett-Elite Product Alliance") The Precision Dose
Agreement currently provides for the marketing and distribution, by Precision Dose and its wholly owned subsidiary, TAGI Pharma,
of Phentermine 37.5mg tablets (launched in April 2011), Phentermine 15mg capsules (launched in April 2013), Phentermine 30mg capsules
(launched in April 2013), Naltrexone 50mg tablets (launched in September 2013) and certain additional products that require approval
from the FDA which has not been received. Precision Dose will have the exclusive right to market these products in the United
States and Puerto Rico and a non-exclusive right to market the products in Canada. Pursuant to the Precision Dose License Agreement,
Elite received $200k at signing, and is receiving milestone payments and a license fee which is based on profits achieved from
the commercial sale of the products included in the agreement. Revenue from the $200k
payment made upon signing of the Precision Dose Agreement is being recognized over the life of the Precision Dose Agreement. The milestones, totaling
$500k (with $405k already received), consist of amounts due upon the first shipment of each identified product, as follows: Phentermine
37.5mg tablets ($145k), Phentermine 15 &amp; 30mg capsules ($45k), Hydromorphone 8mg ($125k), Naltrexone 50mg ($95k) and the balance
of $95k due in relation to the first shipment of generic products which still require marketing authorizations from the FDA, and
to which there can be no assurances of such marketing authorizations being granted and accordingly there can be no assurances that
the Company will earn and receive these milestone amounts. These milestones have been determined to be substantive, with such determination
being made by the Company after assessments based on the following:
● The Company's performance
is required to achieve each milestone; and
● The milestones will relate
to past performance, when achieved; and
● The milestones are reasonable
relative to all of the deliverables and payment terms within the Precision Dose License
Agreement. The license fees provided
for in the Precision Dose Agreement are calculated as a percentage of net sales dollars realized from commercial sales of the
related products. Net sales dollars consist of gross invoiced sales less those costs and deductions directly attributable to each
invoiced sale, including, without limitation, cost of goods sold, cash discounts, Medicaid rebates, state program rebates, price
adjustments, returns, short date adjustments, charge backs, promotions, and marketing costs. The rate applied to the net sales
dollars to determine license fees due to the Company is equal to an amount negotiated and agreed to by the parties to the Precision
Dose License Agreement, with the following significant factors, inputs, assumptions, and methods, without limitation, being considered
by either or both parties:
● Assessment of the opportunity
for each generic product in the market, including consideration of the following, without
limitation: market size, number of competitors, the current and estimated future regulatory,
legislative, and social environment for each generic product, and the maturity of the
market;
● Assessment of various avenues
for monetizing the generic products, including the various combinations of sites of manufacture
and marketing options;
● Capabilities of each party
with regards to various factors, including, one or more of the following: manufacturing
resources, marketing resources, financial resources, distribution capabilities, ownership
structure, personnel, assessment of operational efficiencies and stability, company culture
and image;
● Stage of development of each
generic product, all of which did not have FDA approval at the time of the discussions/negotiations
and an assessment of the risks, probability, and time frame for achieving marketing authorizations
from the FDA for the products;
● Assessment of consideration
offered by Precision and other entities with whom discussions were conducted; and
● Comparison of the above factors
among the various entities with whom the Company was engaged in discussions relating
to the commercialization of the generic products. The SunGen Agreement
provides for the research, development, sales and marketing of eight generic pharmaceutical products. Two of the products are
classified as CNS stimulants (the "CNS Products"), two of the products are classified as beta blockers and the remaining
four products consist of antidepressants, antibiotics and antispasmodics. To date, the Company has received approval of ANDA's
filed for Amphetamine IR Tablets and Amphetamine ER Capsules, both of which have been commercially launched and are sold pursuant
to the Lannett Alliance. The Company has also filed, pursuant to the SunGen Agreement, an ANDA, which is under review by the FDA,
for an antibiotic product. On April 3, 2020, the Company and SunGen mutually agreed to discontinue any further joint product development
activities. Under the terms of
the SunGen Agreement, Elite and SunGen share in the responsibilities and costs in the development of these products and will share
substantially in the profits from sales. Upon approval, the know-how and intellectual property rights to the products will be owned
jointly by Elite and SunGen. Three of the eight products will be jointly owned, three products will be owned by SunGen, with
Elite having exclusive marketing rights and the remaining two products will be owned by Elite, with SunGen having exclusive marketing
rights. Elite will manufacture and package all eight products on a cost-plus basis. In May 2020, SunGen,
under an asset purchase agreement, assigned its rights and obligations under the Master Development and License Agreement for Amphetamine
IR and Amphetamine ER to Mikah Pharmaceuticals. The ANDAs for Amphetamine IR and Amphetamine ER are now registered under Elite's
name. Mikah will now be Elite's partner with respect to Amphetamine IR and ER and will assume all the rights and obligations
for these products from SunGen. The Glenmark Alliance,
provides for the manufacture by Elite and exclusive marketing by Glenmark of Isradipine capsules, Trimipramine capsules and Methadone
Tablets, and semi-exclusive marketing rights for Phendimetrazine tablets. All marketing rights relating to Methadone Tablets were
terminated by mutual agreement in January 2020 and all marketing rights relating to Phendimetrazine Tablets were terminated by
mutual agreement in February 2020. In addition to the purchase prices for the products, Elite will receive license fees well in
excess of 50% of gross profits. Gross profit is defined as net sales less the price paid to Elite for the products, distribution
fees (less than 10%) and shipping costs. The Agreement has an initial term of three years and automatically renews for one-year
periods absent prior written notice of non-renewal. In addition to customary termination provisions, the Agreement permits Glenmark
to terminate with regard to a product on at least three months' prior written notice if it determines to stop marketing and
selling such product, and it permits Elite to terminate with regard to a product if at any time after the first twelvemonths from
the first commercial sale, the average license fee paid by Glenmark for such product is less than $100,000 for a six-month sales
period. Pursuant to Lannett-SunGen
Product Alliance with Lannett Company Inc. ("Lannett"), Lannett will be the exclusive U.S. marketer and distributor
for Amphetamine IR Tablets and Amphetamine ER Capsules. Elite will manufacture and Lannett will purchase the products from Elite
and then sell and distribute them. In addition to the purchase prices for the products, Elite will receive license fees in excess
of 50% of net profits, which will be shared equally with SunGen, pursuant to the SunGen Agreement. The Lannett-SunGen Product
Alliance has an initial term of three years and automatically renews for one-year periods absent prior written notice of non-renewal.
In addition to customary termination provisions, the Agreement permits Lannett to terminate with regard to a product on at least
six months' prior written notice, and it permits Elite or Lannett to terminate with regard to a product if at any time after
the first twelve months from the first commercial sale, the average license fee paid by Lannett for such product is less than
$300,000 for a six month sales period. In addition to manufacturing fees and license fees, Lannett also paid a milestone, of $750,000
upon the March 2020 commercial launch of Amphetamine ER Capsules. This milestone payment was shared equally by Elite and SunGen,
pursuant to the SunGen Agreement. The first commercial
shipment of Amphetamine IR Tablets, a generic version of Adderall ® ® Pursuant to the Lannett-Elite
Product Alliance, Lannett is the exclusive U.S. marketer and distributor for Dantrolene Capsules. Elite manufactures and Lannett
purchases, markets and distributes this product. In addition to the purchase prices for the products, Elite receives license fees
in excess of 50% of net profits. Net profits are defined as net sales less the price paid to Elite for the products, distribution
fees (less than 10%) and shipping costs. The Lannett-Elite Product Alliance has an initial term of three years and automatically
renews for one-year periods absent prior written notice of non-renewal. In addition to customary termination provisions, the Agreement
permits Lannett to terminate with regard to a product on at least six months' prior written notice and it permits Elite
or Lannett to terminate with regard to a product if at any time after the first twelve months from the first commercial sale,
the average license fee paid by Lannett for such product is less than $300,000 for a six month sales period. The first commercial
shipment of Dantrolene Capsules occurred in June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Agreements with Mikah Pharma LLC</t>
        </is>
      </c>
      <c r="B1" s="2" t="inlineStr">
        <is>
          <t>12 Months Ended</t>
        </is>
      </c>
    </row>
    <row r="2">
      <c r="B2" s="2" t="inlineStr">
        <is>
          <t>Mar. 31, 2020</t>
        </is>
      </c>
    </row>
    <row r="3">
      <c r="A3" s="4" t="inlineStr">
        <is>
          <t>Mikah Pharma LLC [Member]</t>
        </is>
      </c>
    </row>
    <row r="4">
      <c r="A4" s="4" t="inlineStr">
        <is>
          <t>RELATED PARTY AGREEMENTS WITH MIKAH PHARMA LLC</t>
        </is>
      </c>
      <c r="B4" s="4" t="inlineStr">
        <is>
          <t xml:space="preserve">NOTE 20. RELATED PARTY AGREEMENTS WITH MIKAH PHARMA LLC On December 3, 2018,
the Company executed a development agreement with Mikah, pursuant to which Mikah and the Company will collaborate to develop and
commercialize generic products including formulation development, analytical method development, bioequivalence studies and manufacture
of development batches of generic products. The Company received a total of $480,000 from Mikah as an advance payment for the
purchase of pharmaceutical materials relating to future product development conducted pursuant to this agreement. This amount
was recorded as a deposit and contained within the customer deposits financial statement line item on the consolidated balance
sheet. As of the date of this report, the Company has purchased raw materials with an aggregate cost of $542,214 pursuant to this
agreement. As of March 31, 2020, the balance due from Mikah was $62,214 and was included in the financial statement line of prepaid
expenses and other current assets on the accompanying consolidated balance shee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NOTE 21. INCOME TAXES The components of
the credit for income taxes are as follows:
Year Ended March 31,
2020 2019
Federal
Current $ - $ -
Deferred - -
State
Current - 3,000
Deferred - -
Benefit from sale of state net operating loss credits - 673,016
Net benefit from sale of state net operating loss credits $ - $ 676,016 The major components
of deferred tax assets and liabilities at March 31, 2020 and 2019 are as follows (amounts in thousands of dollars):
Year Ended March 31,
2020 2019
Federal
Net operating loss carry forward $ 21,360 $ 21,005
Valuation allowance (21,360 ) (21,005 )
- -
State
Net operating loss carry forward 2,258 2,239
Valuation Allowance (2,258 ) (2,239 )
$ - $ - At March 31, 2020 and
2019 a 100% valuation allowance is provided, as it is uncertain if the deferred tax assets will provide any future benefits because
of the uncertainty about the Company's ability to generate the future taxable income necessary to use the net operating loss
carry forwards. The company believes
that temporary timing differences between accrual and payment of income taxes are not material to the financial position of the
Company. As of March 31, 2020,
Elite has a federal net operating loss carry forward of $21.4 million, which do not expire and net operating loss carry forward
in state tax jurisdictions of $2.2 million some of which will begin to expire in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Income - Proceeds From Sale of ANADs</t>
        </is>
      </c>
      <c r="B1" s="2" t="inlineStr">
        <is>
          <t>12 Months Ended</t>
        </is>
      </c>
    </row>
    <row r="2">
      <c r="B2" s="2" t="inlineStr">
        <is>
          <t>Mar. 31, 2020</t>
        </is>
      </c>
    </row>
    <row r="3">
      <c r="A3" s="3" t="inlineStr">
        <is>
          <t>Collaborative Agreement with Sungen Pharma LLC [Abstract]</t>
        </is>
      </c>
    </row>
    <row r="4">
      <c r="A4" s="4" t="inlineStr">
        <is>
          <t>OTHER INCOME - PROCEEDS FROM SALE OF ANDAs</t>
        </is>
      </c>
      <c r="B4" s="4" t="inlineStr">
        <is>
          <t>NOTE 22. OTHER INCOME – PROCEEDS FROM SALE OF ANDAs Sale of ANDAs
for Oxycodone Hydrochloride and Acetaminophen, USP CII (generic version of Percocet®) In November 2019, approved
ANDAs for a generic version of Percocet ® Sale of ANDAs
for Hydrocodone bitartrate and acetaminophen tablets USP CII (generic version of Norco) In November 2019, approved
ANDAs for a generic version of Norco ® Sale of ANDAs
for Methadone hydrochloride tablets (generic version of Dolophine) In February 2020, approved
ANDAs for a generic version of Dolophine® (methadone hydrochloride tablets, 5 mg and 10 mg) were sold to Nostrum for cash consideration
totaling $300,000. The two related approved ANDA's were developed by Elite, with the costs of such development being charged
to expense in the periods incurred, in accordance with generally accepted accounting principles. Sale of ANDA
for Hydromorphone HCl tablet (generic version of Dilaudid) In February 2020,
the approved ANDA for a generic version of Dilaudid® (hydromorphone hydrochloride tablets, 8mg) were sold to Nostrum for cash
consideration totaling $300,000. The carrying value of the asset relating to this ANDA was zero. Sale of ANDAs
for Phendimetrazine tartrate tablet (generic version of Bontril) In February 2020, approved
ANDAs for a generic version of Bontril PDM® (phendimetrazine tartrate tablet, 35 mg) were sold to Nostrum for cash consideration
totaling $300,000. The related approved ANDA's were developed by Elite, with the costs of such development being charged
to expense in the periods incurred, in accordance with generally accepted accounting princip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vid-19 Update</t>
        </is>
      </c>
      <c r="B1" s="2" t="inlineStr">
        <is>
          <t>12 Months Ended</t>
        </is>
      </c>
    </row>
    <row r="2">
      <c r="B2" s="2" t="inlineStr">
        <is>
          <t>Mar. 31, 2020</t>
        </is>
      </c>
    </row>
    <row r="3">
      <c r="A3" s="3" t="inlineStr">
        <is>
          <t>Collaborative Agreement with Sungen Pharma LLC [Abstract]</t>
        </is>
      </c>
    </row>
    <row r="4">
      <c r="A4" s="4" t="inlineStr">
        <is>
          <t>COVID-19 UPDATE</t>
        </is>
      </c>
      <c r="B4" s="4" t="inlineStr">
        <is>
          <t>NOTE 23. COVID-19 UPDATE In December 2019, the
Novel Corona Virus, COVID-19 was reported to have emerged in Wuhan, China. In March 2020, the World Health Organization ("WHO")
declared the COVID-19 outbreak a global pandemic. Governments at the national, state and local level in the United States, and
globally, have implemented aggressive actions to reduce the spread of the virus, with such actions including, without limitation,
lockdown and shelter in place orders, limitations on non-essential gatherings of people, suspension of all non-essential travel,
and ordering certain businesses and governmental agencies to cease non-essential operations at physical locations. The Company's
business is deemed essential and it has continued to operate in all aspects of its pharmaceutical manufacturing, distribution,
product development, regulatory compliance and other activities. The Company's management has developed and implemented a
range of measures to address the risks, uncertainties, and operational challenges associated with operating in a COVID-19 environment.
The Company is closely monitoring the rapidly evolving and changing situation and are implementing plans intended to limit the
impact of COVID-19 on our business so that the Company can continue to manufacture those medicines used by end user patients. Actions
the Company has taken to date are, without limitation, further described below. Workforce The Company has taken
and will continue to take, proactive measures to provide for the well-being of our workforce while continuing to safely produce
pharmaceutical products. The Company has implemented alternative working practices, which include, without limitation, modified
schedules, shift rotation and work at home abilities for appropriate employees to best ensure adequate social distancing. In addition,
the Company increased our already thorough cleaning protocols throughout our facilities and have prohibited visits from non-essential
visitors. Certain of these measures have resulted in increased costs. Manufacturing
and Supply Chain During the year ended
March 31, 2020, and as of the date of this Annual Report on Form 10-K, the Company has not experience material, detrimental issues
related to COVID-19 in our manufacturing, supply chain, quality assurance and regulatory compliance activities, and have been
able to operate without interruption. The Company has taken, and plan to continue to take, commercially practical measures to
keep our facility open. Our supply chains remain intact and operational, and the Company is in regular communications with our
suppliers and third-party partners. Please note, however, that a prolonging of the current situation relating to COVID-19 may
result in an increased risk of interruption in our supply chain in the future, with no assurances given as the materiality of
such future interruption on our business, financial condition, results of operations and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0</t>
        </is>
      </c>
      <c r="C1" s="2" t="inlineStr">
        <is>
          <t>Mar. 31, 2019</t>
        </is>
      </c>
    </row>
    <row r="2">
      <c r="A2" s="3" t="inlineStr">
        <is>
          <t>Statement of Financial Position [Abstract]</t>
        </is>
      </c>
    </row>
    <row r="3">
      <c r="A3" s="4" t="inlineStr">
        <is>
          <t>Allowance for doubtful accounts receivable, current</t>
        </is>
      </c>
      <c r="B3" s="5" t="n">
        <v>0</v>
      </c>
      <c r="C3" s="5" t="n">
        <v>0</v>
      </c>
    </row>
    <row r="4">
      <c r="A4" s="4" t="inlineStr">
        <is>
          <t>Accumulated depreciation</t>
        </is>
      </c>
      <c r="B4" s="6" t="n">
        <v>10957334</v>
      </c>
      <c r="C4" s="6" t="n">
        <v>9651718</v>
      </c>
    </row>
    <row r="5">
      <c r="A5" s="4" t="inlineStr">
        <is>
          <t>Accumulated amortization on intangible assets</t>
        </is>
      </c>
      <c r="B5" s="5" t="n">
        <v>0</v>
      </c>
      <c r="C5" s="5" t="n">
        <v>0</v>
      </c>
    </row>
    <row r="6">
      <c r="A6" s="4" t="inlineStr">
        <is>
          <t>Temporary equity, par value</t>
        </is>
      </c>
      <c r="B6" s="7" t="n">
        <v>0.01</v>
      </c>
      <c r="C6" s="7" t="n">
        <v>0.01</v>
      </c>
    </row>
    <row r="7">
      <c r="A7" s="4" t="inlineStr">
        <is>
          <t>Common stock, par value</t>
        </is>
      </c>
      <c r="B7" s="8" t="n">
        <v>0.001</v>
      </c>
      <c r="C7" s="8" t="n">
        <v>0.001</v>
      </c>
    </row>
    <row r="8">
      <c r="A8" s="4" t="inlineStr">
        <is>
          <t>Common stock, shares authorized</t>
        </is>
      </c>
      <c r="B8" s="6" t="n">
        <v>1445000000</v>
      </c>
      <c r="C8" s="6" t="n">
        <v>995000000</v>
      </c>
    </row>
    <row r="9">
      <c r="A9" s="4" t="inlineStr">
        <is>
          <t>Common stock, shares issued</t>
        </is>
      </c>
      <c r="B9" s="6" t="n">
        <v>840504367</v>
      </c>
      <c r="C9" s="6" t="n">
        <v>824946559</v>
      </c>
    </row>
    <row r="10">
      <c r="A10" s="4" t="inlineStr">
        <is>
          <t>Common stock, shares outstanding</t>
        </is>
      </c>
      <c r="B10" s="6" t="n">
        <v>840404367</v>
      </c>
      <c r="C10" s="6" t="n">
        <v>824846559</v>
      </c>
    </row>
    <row r="11">
      <c r="A11" s="4" t="inlineStr">
        <is>
          <t>Preferred stock, par value</t>
        </is>
      </c>
      <c r="B11" s="7" t="n">
        <v>0.01</v>
      </c>
      <c r="C11" s="7" t="n">
        <v>0.01</v>
      </c>
    </row>
    <row r="12">
      <c r="A12" s="4" t="inlineStr">
        <is>
          <t>Preferred stock, shares authorized</t>
        </is>
      </c>
      <c r="B12" s="6" t="n">
        <v>50</v>
      </c>
      <c r="C12" s="6" t="n">
        <v>50</v>
      </c>
    </row>
    <row r="13">
      <c r="A13" s="4" t="inlineStr">
        <is>
          <t>Preferred stock, shares issued</t>
        </is>
      </c>
      <c r="B13" s="9" t="n">
        <v>24.0344</v>
      </c>
      <c r="C13" s="9" t="n">
        <v>24.0344</v>
      </c>
    </row>
    <row r="14">
      <c r="A14" s="4" t="inlineStr">
        <is>
          <t>Preferred stock, shares outstanding</t>
        </is>
      </c>
      <c r="B14" s="9" t="n">
        <v>24.0344</v>
      </c>
      <c r="C14" s="9" t="n">
        <v>24.0344</v>
      </c>
    </row>
    <row r="15">
      <c r="A15" s="4" t="inlineStr">
        <is>
          <t>Treasury stock, shares</t>
        </is>
      </c>
      <c r="B15" s="6" t="n">
        <v>100000</v>
      </c>
      <c r="C15" s="6"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NOTE 24. SUBSEQUENT EVENTS The Company has evaluated
subsequent events from the consolidated balance sheet date through June 29, 2020 (the latest practicable date). The following
are material subsequent events: Loan received pursuant to the Payroll Protection Program In April 2020, the
Company was approved for, and received a loan with proceeds of $1.01 million under the Paycheck Protection Program ("PPP").
The PPP, established as part of the Coronavirus Aid, Relief and Economic Security Act ("CARES Act"), provides for loans
to qualifying businesses, with the amount of the loan being determined by application of a formula defined in the CARES Act that
is based, in large part, on payroll expenses incurred by the Company. Amounts received pursuant to the PPP are intended to fund
qualifying expenses, as defined in the CARES Act, which include, without limitation, employee payroll, health care benefits, rent
and utilities, mortgage payments and interest on other debt obligations incurred prior to February 15, 2020. Under the terms of
the PPP, certain amounts received as a loan may be forgiven if they are used for qualifying expenses. The United States Treasury
Department published an interim final rule in the Federal Registry on June 1, 2020, with such interim final rule allowing for further
comments up to July 1, 2020, to define the terms and conditions under which amounts will qualify for forgiveness. In addition,
the Paycheck Program Flexibility Act of 2020 was signed into law by the President of the United States on June 5, 2020, which amends
the CARES Act and eases the rules on the use of loan proceeds and forgiveness criteria. Any loan amounts that are not forgiven
are required to be repaid over a two-year period, with a deferral period of six months and at an annual interest rate of 1%. Please
note that the terms and conditions governing forgiveness and repayment could be amended or revised in the future. The loan received has
been recorded as a liability by the Company as of the date received. The Company intends to apply for forgiveness of amounts received
under the PPP, in accordance with requirements of the CARES Act, as amended. Any loan amounts forgiven will be removed from liabilities
recorded. Please note that there can be no assurances of forgiveness of any or all of the loan amount received pursuant to the
PPP and there can also be no assurances as to the terms and conditions of repayment of any loan amounts not forgiven. Sale of New Jersey Net Operating
Loss In April 2020, Elite
Laboratories Inc., a wholly owned subsidiary of Elite Pharmaceuticals Inc., received final approval from the New Jersey Economic
Development Authority for the sale of net tax benefits of $607,635 relating to New Jersey net operating losses and net tax benefits
of $338,772, relating to R&amp;D tax credits. The Company sold the net tax benefits approved for sale at a transfer price equal
to ninety-two cents for every benefit dollar for total proceeds of $870,695. Shareholder Meeting of June 23, 2020 The Company held a
Special Meeting of Shareholders on June 23, 2020. The requisite quorum for the meeting of 50.0% was present. At the meeting, Shareholders
voted as follows: Proposal No. 1 To again vote on the amendment of our Articles
of Incorporation to increase the number of shares of common stock the Company is authorized to issue from 995,000,000 shares to
1,445,000,000 shares and to file a new amendment to our Articles of Incorporation reflecting such approval.
For:
776,095,460 Against: 134,034,571 Abstain: 4,064,230 Proposal No. 2 Granting discretionary authority to adjourn
the virtual Special Meeting, if necessary, to solicit additional proxies in the event that there are not sufficient votes at the
time of the virtual Special Meeting to approve Proposal No. 1.
For: 836,158,065 Against: 70,781,471 Abstain: 7,254,725 Following approval of Proposal No. 1 above,
the Company filed an amendment to its Articles of Incorporation with the Secretary of State of the State of Nevada re-adopting
the prior amendment increasing the number of shares of common stock that it is authorized to issue from 995,000,000 shares to 1,445,000,000
shares. The par value of the common stock remains $0.001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Organization, Consolidation and Presentation of Financial Statements [Abstract]</t>
        </is>
      </c>
    </row>
    <row r="4">
      <c r="A4" s="4" t="inlineStr">
        <is>
          <t>Principles of Consolidation</t>
        </is>
      </c>
      <c r="B4" s="4" t="inlineStr">
        <is>
          <t>Principles of Consolidation The accompanying audited
consolidated financial statements have been prepared in accordance with generally accepted accounting principles in the United
States ("GAAP") and in conformity with the instructions on Form 10-K and Rule 8-03 of Regulation S-X and the related
rules and regulations of the Securities and Exchange Commission ("SEC"). The consolidated financial statements include
the accounts of the Company and its wholly owned subsidiary, Elite Laboratories, Inc. All significant intercompany accounts and
transactions have been eliminated in consolidation. The consolidated financial statements reflect all adjustments, consisting
of normal recurring accruals, which are, in the opinion of management, necessary for a fair presentation of such statements.</t>
        </is>
      </c>
    </row>
    <row r="5">
      <c r="A5" s="4" t="inlineStr">
        <is>
          <t>Segment Information</t>
        </is>
      </c>
      <c r="B5" s="4" t="inlineStr">
        <is>
          <t>Segment Information Financial Accounting
Standards Board ("FASB") Accounting Standards Codification ("ASC 280"), Segment Reporting The Company has determined
that its reportable segments are products whose marketing approvals were secured via an Abbreviated New Drug Applications ("ANDA")
and products whose marketing approvals were secured via a New Drug Application ("NDA"). ANDA products are referred
to as generic pharmaceuticals and NDA products are referred to as branded pharmaceuticals. There are currently
no intersegment revenues. Asset information by operating segment is not presented below since the chief operating decision maker
does not review this information by segment. The reporting segments follow the same accounting policies used in the preparation
of the Company's audited consolidated financial statements. Please see Note 15 for further details.</t>
        </is>
      </c>
    </row>
    <row r="6">
      <c r="A6" s="4" t="inlineStr">
        <is>
          <t>Revenue Recognition</t>
        </is>
      </c>
      <c r="B6" s="4" t="inlineStr">
        <is>
          <t>Revenue Recognition The Company generates
revenue from the development of pain management products, manufacturing of a line of generic pharmaceutical products with approved
ANDA, commercialization of products either by license and the collection of royalties, or through the manufacture of formulations
and the development of new products and the expansion of licensing agreements with other pharmaceutical companies, including co-development
projects, joint ventures and other collaborations. The Company also generates revenue through its focus on the development of
various types of drug products, including branded drug products which require NDAs. Under ASC 606, Revenue
from Contacts with Customers</t>
        </is>
      </c>
    </row>
    <row r="7">
      <c r="A7" s="4" t="inlineStr">
        <is>
          <t>Nature of goods and services</t>
        </is>
      </c>
      <c r="B7" s="4" t="inlineStr">
        <is>
          <t>Nature of goods and services The following is a
description of the Company's goods and services from which the Company generates revenue, as well as the nature, timing
of satisfaction of performance obligations, and significant payment terms for each, as applicable: a) Manufacturing Fees The Company is equipped
to manufacture controlled-release products on a contract basis for third parties, if and when the products are approved. These
products include products using controlled-release drug technology and products utilizing abuse deterrent technologies. The Company
also develops and markets (either on its own or by license to other companies) generic and proprietary controlled-release and
abuse deterrent pharmaceutical products. The Company recognizes
revenue when the customer obtains control of the Company's product based on the contractual shipping terms of the contract.
Revenue on product are presented gross because the Company is primarily responsible for fulfilling the promise to provide the
product, is responsible to ensure that the product is produced in accordance with the related supply agreement and bears risk
of loss while the inventory is in-transit to the commercial partner. Revenue is measured as the amount of consideration the Company
expects to receive in exchange for transferring products to a customer. b) License Fees The Company enters
into licensing and development agreements, which may include multiple revenue generating activities, including milestones payments,
licensing fees, product sales and services. The Company analyzes each element of its licensing and development agreements in accordance
with ASC 606 to determine appropriate revenue recognition. The terms of the license agreement may include payment to the Company
of licensing fees, non-refundable upfront license fees, milestone payments if specified objectives are achieved, and/or royalties
on product sales.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revenue from non-refundable upfront payments at a point in time, typically upon fulfilling the delivery of the associated intellectual
property to the customer. For those milestone payments which are contingent on the occurrence of particular future events (for
example, payments due upon a product receiving FDA approval),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future events, the Company will not recognize revenue from the milestone until
there is not a high probability of a reversal of revenue, which typically occurs near or upon achievement of the event.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When determining the
transaction price of a contract, an adjustment is made if payment from a customer occurs either significantly before or significantly
after performance, resulting in a significant financing component. Applying the practical expedient in ASC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20. In accordance with
ASC 606-10-55-65, royalties are recognized when the subsequent sale of the customer's products occurs.</t>
        </is>
      </c>
    </row>
    <row r="8">
      <c r="A8" s="4" t="inlineStr">
        <is>
          <t>Disaggregation of revenue</t>
        </is>
      </c>
      <c r="B8" s="4" t="inlineStr">
        <is>
          <t xml:space="preserve">Disaggregation of revenue In the following table,
revenue is disaggregated by type of revenue generated by the Company and timing of revenue recognition. The table also includes
a reconciliation of the disaggregated revenue with the reportable segments:
For the Year Ended March 31,
2020 2019
NDA:
Licensing fees $ 1,000,000 $ 1,000,000
Total NDA revenue 1,000,000 1,000,000
ANDA:
Manufacturing fees $ 14,526,048 $ 5,387,696
Licensing fees 2,468,591 1,180,812
Total ANDA revenue 16,994,639 6,568,508
Total revenue $ 17,994,639 $ 7,568,508 </t>
        </is>
      </c>
    </row>
    <row r="9">
      <c r="A9" s="4" t="inlineStr">
        <is>
          <t>Collaborative Arrangements</t>
        </is>
      </c>
      <c r="B9" s="4" t="inlineStr">
        <is>
          <t>Collaborative Arrangements Contracts are considered
to be collaborative arrangements when they satisfy the following criteria defined in ASC 808, Collaborative Arrangements
● The parties to the contract
must actively participate in the joint operating activity; and,
● The joint operating activity
must expose the parties to the possibility of significant risk and rewards, based on
whether or not the activity is successful. The Company entered
into a sales and distribution licensing agreement with Epic Pharma LLC, ("Epic") dated June 4, 2015 (the "2015
Epic License Agreement"), which has been determined to satisfy the criteria for consideration as a collaborative agreement,
and is accounted for accordingly, in accordance with GAAP. The 2015 Epic License Agreement expired on June 4, 2020 without renewal. The Company entered
into a Master Development and License Agreement with SunGen Pharma LLC dated August 24, 2016 (the "SunGen Agreement"),
which has been determined to satisfy the criteria for consideration as a collaborative agreement, and is accounted for accordingly,
in accordance with GAAP. On April 3, 2020, Elite and SunGen mutually agreed to discontinue any further joint product development
activities.</t>
        </is>
      </c>
    </row>
    <row r="10">
      <c r="A10" s="4" t="inlineStr">
        <is>
          <t>Cash</t>
        </is>
      </c>
      <c r="B10" s="4" t="inlineStr">
        <is>
          <t>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t>
        </is>
      </c>
    </row>
    <row r="11">
      <c r="A11" s="4" t="inlineStr">
        <is>
          <t>Restricted Cash</t>
        </is>
      </c>
      <c r="B11" s="4" t="inlineStr">
        <is>
          <t>Restricted Cash As of March 31, 2020,
and March 31, 2019, the Company had $404,802 and $398,125 of restricted cash, respectively, related to debt service reserve in
regard to the New Jersey Economic Development Authority ("NJEDA") bonds (see Note 5).</t>
        </is>
      </c>
    </row>
    <row r="12">
      <c r="A12" s="4" t="inlineStr">
        <is>
          <t>Accounts Receivable</t>
        </is>
      </c>
      <c r="B12" s="4" t="inlineStr">
        <is>
          <t>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t>
        </is>
      </c>
    </row>
    <row r="13">
      <c r="A13" s="4" t="inlineStr">
        <is>
          <t>Inventory</t>
        </is>
      </c>
      <c r="B13" s="4" t="inlineStr">
        <is>
          <t>Inventory Inventory is recorded
at the lower of cost or market on specific identification by lot number basis.</t>
        </is>
      </c>
    </row>
    <row r="14">
      <c r="A14" s="4" t="inlineStr">
        <is>
          <t>Long-Lived Assets</t>
        </is>
      </c>
      <c r="B14" s="4" t="inlineStr">
        <is>
          <t>Long-Lived Assets The Company periodically
evaluates the fair value of long-lived assets, which include property and equipment and intangibles, whenever events or changes
in circumstances indicate that its carrying amounts may not be recoverable. Property and equipment
are stated at cost. Depreciation is provided on the straight-line method based on the estimated useful lives of the respective
assets which range from three to forty years. Major repairs or improvements are capitalized. Minor replacements and maintenance
and repairs which do not improve or extend asset lives are expensed currently. Upon retirement or
other disposition of assets, the cost and related accumulated depreciation are removed from the accounts and the resulting gain
or loss, if any, is recognized in income.</t>
        </is>
      </c>
    </row>
    <row r="15">
      <c r="A15" s="4" t="inlineStr">
        <is>
          <t>Intangible Assets</t>
        </is>
      </c>
      <c r="B15" s="4" t="inlineStr">
        <is>
          <t>Intangible Assets The Company capitalizes
certain costs to acquire intangible assets; if such assets are determined to have a finite useful life they are amortized on a
straight-line basis over the estimated useful life. Costs to acquire indefinite lived intangible assets, such as costs related
to ANDAs are capitalized accordingly. The Company tests
its intangible assets for impairment at least annually (as of March 31st)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As of March 31, 2020,
the Company did not identify any indicators of impairment. Please also see Note
4 for further details on intangible assets.</t>
        </is>
      </c>
    </row>
    <row r="16">
      <c r="A16" s="4" t="inlineStr">
        <is>
          <t>Research and Development</t>
        </is>
      </c>
      <c r="B16" s="4" t="inlineStr">
        <is>
          <t>Research and Development Research and development
expenditures are charged to expense as incurred.</t>
        </is>
      </c>
    </row>
    <row r="17">
      <c r="A17" s="4" t="inlineStr">
        <is>
          <t>Contingencies</t>
        </is>
      </c>
      <c r="B17" s="4" t="inlineStr">
        <is>
          <t>Research and Development Research and development
expenditures are charged to expense as incurred.</t>
        </is>
      </c>
    </row>
    <row r="18">
      <c r="A18" s="4" t="inlineStr">
        <is>
          <t>Income Taxes</t>
        </is>
      </c>
      <c r="B18"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The Company operates
in multiple tax jurisdictions within the United States of America. The Company remains subject to examination in all tax jurisdiction
until the applicable statutes of limitation expire. As of March 31, 2020, a summary of the tax years that remain subject to examination
in our major tax jurisdictions are: United States – Federal, 2015 and forward, and State, 2011 and forward. The Company
did not record unrecognized tax positions for the years ended March 31, 2020 and 2019.</t>
        </is>
      </c>
    </row>
    <row r="19">
      <c r="A19" s="4" t="inlineStr">
        <is>
          <t>Warrants and Preferred Shares</t>
        </is>
      </c>
      <c r="B19" s="4" t="inlineStr">
        <is>
          <t>Warrants and Preferred Shares The accounting treatment
of warrants and preferred share series issued is determined pursuant to the guidance provided by ASC 470, Debt Distinguishing Liabilities from Equity Derivatives and Hedging</t>
        </is>
      </c>
    </row>
    <row r="20">
      <c r="A20" s="4" t="inlineStr">
        <is>
          <t>Stock-Based Compensation</t>
        </is>
      </c>
      <c r="B20" s="4" t="inlineStr">
        <is>
          <t>Stock-Based Compensation The Company accounts
for stock-based compensation in accordance with ASC 718, Compensation-Stock Compensation In accordance with
the Company's Director compensation policy and certain employment contracts, director's fees and a portion of employee's
salaries are to be paid via the issuance of shares of the Company's common stock, in lieu of cash, with the valuation of
such share being calculated on a quarterly basis and equal to the average closing price of the Company's common stock.</t>
        </is>
      </c>
    </row>
    <row r="21">
      <c r="A21" s="4" t="inlineStr">
        <is>
          <t>Earnings (Loss) Per Share Attributable to Common Shareholders'</t>
        </is>
      </c>
      <c r="B21" s="4" t="inlineStr">
        <is>
          <t>Earnings (Loss) Per Share Attributable
to Common Shareholders' The Company follows
ASC 260, Earnings Per Share The following is the
computation of loss per share applicable to common shareholders for the periods indicated:
Years Ended March 31,
2020 2019
Numerator
Net loss attributable to common shareholders – basic $ (2,240,351 ) $ (9,279,320 )
Effect of dilutive instrument on net loss 1,111,548 (180,042 )
Net loss attributable to common shareholders - diluted $ (1,128,803 ) $ (9,459,362 )
Denominator
Weighted average shares of common stock outstanding - basic 832,326,965 814,172,891
Dilutive effect of stock options, warrants and convertible securities 160,933,988 2,140,101
Weighted average shares of common stock outstanding – diluted 993,260,953 816,312,992
Net loss per share attributable to common shareholders
Basic $ (0.00 ) $ (0.01 )
Diluted $ (0.00 ) $ (0.01 )</t>
        </is>
      </c>
    </row>
    <row r="22">
      <c r="A22" s="4" t="inlineStr">
        <is>
          <t>Fair Value of Financial Instruments</t>
        </is>
      </c>
      <c r="B22" s="4" t="inlineStr">
        <is>
          <t>Fair Value of Financial Instruments ASC 820, Fair Value
Measurements and Disclosure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Fair Value Measurement Using
Amount at Level 1 Level 2 Level 3
March 31 2020
Liabilities
Derivative financial instruments –
warrants $ 3,599,378 $ - $ - $ 3,599,378
March 31, 2019
Liabilities
Derivative financial instruments – warrants $ 2,487,830 $ - $ - $ 2,487,830 See Note 11, for specific inputs used in
determining fair value. The carrying amounts
of the Company's financial assets and liabilities, such as cash, accounts receivable, prepaid expenses and other current
assets, accounts payable and accrued expenses, approximate their fair values because of the short maturity of these instruments.
Based upon current borrowing rates with similar maturities the carrying value of long-term debt approximates fair value. Non-Financial Assets
that are Measured at Fair Value on a Non-Recurring Basis Non-financial assets
such as intangible assets, and property and equipment are measured at fair value only when an impairment loss is recognized. The
Company did not record an impairment charge related to these assets in the periods presented.</t>
        </is>
      </c>
    </row>
    <row r="23">
      <c r="A23" s="4" t="inlineStr">
        <is>
          <t>Treasury Stock</t>
        </is>
      </c>
      <c r="B23" s="4" t="inlineStr">
        <is>
          <t>Treasury Stock The Company records
treasury stock at the cost to acquire it and includes treasury stock as a component of shareholders' deficit.</t>
        </is>
      </c>
    </row>
    <row r="24">
      <c r="A24" s="4" t="inlineStr">
        <is>
          <t>Recently Adopted Accounting Pronouncements</t>
        </is>
      </c>
      <c r="B24" s="4" t="inlineStr">
        <is>
          <t>Recently Adopted Accounting Pronouncements The Financial Accounting
Standards Board ("FASB") issued Accounting Standards Update ("ASU") 2016-02, Leases (ASC 842) On April 1, 2019,
the Company adopted ASC 842 using the modified retrospective basis with a cumulative-effect adjustment at the beginning of the
period of adoption and therefore did not revise prior period information or disclosure. Further, the Company elected the package
of practical expedients upon transition that allows the Company not to reassess the lease classification for expired and existing
leases, whether initial direct costs qualify for capitalization for any expired or existing leases or whether any expired contracts
are or contain leases. The adoption of ASU 2016-02 resulted in the recognition of operating leases and lease liabilities of approximately
$0.6 million on the consolidated balance sheet as of April 1, 2019. The operating leases and lease liabilities relate to a real
estate lease. The impact of the
adoption of ASC 842 on the accompanying consolidated balance sheet as of April 1, 2019 was as follows:
March 31, Adoption April
1, 2019
Operating lease - right of use $ - $ 554,088 $ 554,088
Deferred rent liability $ 13,022 $ (13,022 ) $ -
Lease obligation - operating lease $ - $ 191,817 $ 191,817
Lease obligation - operating lease, net of current portion $ - $ 375,293 $ 375,293 See additional lease
disclosures in Note 9.</t>
        </is>
      </c>
    </row>
    <row r="25">
      <c r="A25" s="4" t="inlineStr">
        <is>
          <t>Recently Issued Accounting Pronouncements</t>
        </is>
      </c>
      <c r="B25" s="4" t="inlineStr">
        <is>
          <t>Recently Issued Accounting Pronouncements In
August 2018, the FASB issued ASU 2018-13, Fair Value Measurement (ASC 820): Disclosure Framework-Changes to the Disclosure
Requirements for Fair Value Measurement In November 2018,
the FASB issued ASU 2018-18, Collaborative Arrangements (ASC 808), Clarifying the Interaction between ASC 808 and ASC 606 In March 2020, the
FASB issued ASU No. 2020-03, Codification Improvements to Financial Instruments Financial
Instruments - Credit Losses (ASC 326) Leases (ASC 842) Transfers and Servicing-Sales of Financial Assets
(ASC 860-20) In March 2020, the
FASB issued ASU 2020-04, Reference Rate Reform (ASC 848): Facilitation of the Effects of Reference Rate Reform on Financial
Reporting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0</t>
        </is>
      </c>
    </row>
    <row r="3">
      <c r="A3" s="3" t="inlineStr">
        <is>
          <t>Organization, Consolidation and Presentation of Financial Statements [Abstract]</t>
        </is>
      </c>
    </row>
    <row r="4">
      <c r="A4" s="4" t="inlineStr">
        <is>
          <t>Schedule of disaggregation of revenue</t>
        </is>
      </c>
      <c r="B4" s="4" t="inlineStr">
        <is>
          <t xml:space="preserve">For the Year Ended March 31,
2020 2019
NDA:
Licensing fees $ 1,000,000 $ 1,000,000
Total NDA revenue 1,000,000 1,000,000
ANDA:
Manufacturing fees $ 14,526,048 $ 5,387,696
Licensing fees 2,468,591 1,180,812
Total ANDA revenue 16,994,639 6,568,508
Total revenue $ 17,994,639 $ 7,568,508 </t>
        </is>
      </c>
    </row>
    <row r="5">
      <c r="A5" s="4" t="inlineStr">
        <is>
          <t>Schedule of earnings (loss) per share applicable to common shareholders</t>
        </is>
      </c>
      <c r="B5" s="4" t="inlineStr">
        <is>
          <t>Years Ended March 31,
2020 2019
Numerator
Net loss attributable to common shareholders – basic $ (2,240,351 ) $ (9,279,320 )
Effect of dilutive instrument on net loss 1,111,548 (180,042 )
Net loss attributable to common shareholders - diluted $ (1,128,803 ) $ (9,459,362 )
Denominator
Weighted average shares of common stock outstanding - basic 832,326,965 814,172,891
Dilutive effect of stock options, warrants and convertible securities 160,933,988 2,140,101
Weighted average shares of common stock outstanding – diluted 993,260,953 816,312,992
Net loss per share attributable to common shareholders
Basic $ (0.00 ) $ (0.01 )
Diluted $ (0.00 ) $ (0.01 )</t>
        </is>
      </c>
    </row>
    <row r="6">
      <c r="A6" s="4" t="inlineStr">
        <is>
          <t>Schedule of liabilities measured at fair value on a recurring basis</t>
        </is>
      </c>
      <c r="B6" s="4" t="inlineStr">
        <is>
          <t xml:space="preserve">Fair Value Measurement Using
Amount at Level 1 Level 2 Level 3
March 31 2020
Liabilities
Derivative financial instruments –
warrants $ 3,599,378 $ - $ - $ 3,599,378
March 31, 2019
Liabilities
Derivative financial instruments – warrants $ 2,487,830 $ - $ - $ 2,487,830 </t>
        </is>
      </c>
    </row>
    <row r="7">
      <c r="A7" s="4" t="inlineStr">
        <is>
          <t>Schedule of condensed consolidated balance sheet</t>
        </is>
      </c>
      <c r="B7" s="4" t="inlineStr">
        <is>
          <t xml:space="preserve">March 31, Adoption April
1, 2019
Operating lease - right of use $ - $ 554,088 $ 554,088
Deferred rent liability $ 13,022 $ (13,022 ) $ -
Lease obligation - operating lease $ - $ 191,817 $ 191,817
Lease obligation - operating lease, net of current portion $ - $ 375,293 $ 375,2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Mar. 31, 2020</t>
        </is>
      </c>
    </row>
    <row r="3">
      <c r="A3" s="3" t="inlineStr">
        <is>
          <t>Inventory Disclosure [Abstract]</t>
        </is>
      </c>
    </row>
    <row r="4">
      <c r="A4" s="4" t="inlineStr">
        <is>
          <t>Schedule of inventory</t>
        </is>
      </c>
      <c r="B4" s="4" t="inlineStr">
        <is>
          <t xml:space="preserve"> March 31, March 31,
Finished goods $ 138,981 $ 575,699
Work-in-progress 677,824 189,069
Raw materials 3,325,667 3,750,955
4,142,472 4,515,723
Less: Inventory reserve - -
$ 4,142,472 $ 4,515,7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31, 2020</t>
        </is>
      </c>
    </row>
    <row r="3">
      <c r="A3" s="3" t="inlineStr">
        <is>
          <t>Property, Plant and Equipment [Abstract]</t>
        </is>
      </c>
    </row>
    <row r="4">
      <c r="A4" s="4" t="inlineStr">
        <is>
          <t>Schedule of property and equipment</t>
        </is>
      </c>
      <c r="B4" s="4" t="inlineStr">
        <is>
          <t xml:space="preserve"> March 31, March 31,
Land, building and improvements $ 5,260,524 $ 5,260,523
Laboratory, manufacturing, warehouse and transportation equipment 12,167,754 12,078,340
Office equipment and software 373,601 373,601
Furniture and fixtures 383,103 383,103
18,184,982 18,095,567
Less: Accumulated depreciation (10,957,334 ) (9,651,718 )
$ 7,227,648 $ 8,443,8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0</t>
        </is>
      </c>
    </row>
    <row r="3">
      <c r="A3" s="3" t="inlineStr">
        <is>
          <t>Goodwill and Intangible Assets Disclosure [Abstract]</t>
        </is>
      </c>
    </row>
    <row r="4">
      <c r="A4" s="4" t="inlineStr">
        <is>
          <t>Schedule of intangible assets</t>
        </is>
      </c>
      <c r="B4" s="4" t="inlineStr">
        <is>
          <t xml:space="preserve"> March 31, 2020
Estimated Gross
Useful Carrying Accumulated Net Book
Life Amount Additions Reductions Amortization Value
Patent application costs * $ 465,684 $ - $ - $ - $ 465,684
ANDA acquisition costs Indefinite 6,168,351 - - - 6,168,351
$ 6,634,035 $ - $ - $ - $ 6,634,035
March 31, 2019
Estimated Gross
Useful Carrying Accumulated Net Book
Life Amount Additions Reductions Amortization Value
Patent application costs * $ 465,684 $ - $ - $ - $ 465,684
ANDA acquisition costs Indefinite 7,247,317 - (1,078,966 ) - 6,168,351
$ 7,713,001 $ - $ (1,078,966 ) $ - $ 6,634,035
* Patent application costs were incurred in
relation to the Company’s abuse deterrent opioid technology. Amortization of the
patent costs will begin upon the issuance of marketing authorization by the FDA. Amortization
will then be calculated on a straight-line basis through the expiry of the related pat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JEDA Bonds (Tables)</t>
        </is>
      </c>
      <c r="B1" s="2" t="inlineStr">
        <is>
          <t>12 Months Ended</t>
        </is>
      </c>
    </row>
    <row r="2">
      <c r="B2" s="2" t="inlineStr">
        <is>
          <t>Mar. 31, 2020</t>
        </is>
      </c>
    </row>
    <row r="3">
      <c r="A3" s="3" t="inlineStr">
        <is>
          <t>Debt Disclosure [Abstract]</t>
        </is>
      </c>
    </row>
    <row r="4">
      <c r="A4" s="4" t="inlineStr">
        <is>
          <t>Schedule of bonds payable liability</t>
        </is>
      </c>
      <c r="B4" s="4" t="inlineStr">
        <is>
          <t xml:space="preserve"> March 31, March 31,
Gross bonds payable
NJEDA Bonds - Series A Notes $ 1,575,000 $ 1,670,000
Less: Current portion of bonds payable (prior to deduction
of bond offering costs) (105,000 ) (95,000 )
Long-term portion of bonds payable (prior to deduction
of bond offering costs) $ 1,470,000 $ 1,575,000
Bond offering costs $ 354,454 $ 354,453
Less: Accumulated amortization (206,765 ) (192,591 )
Bond offering costs, net $ 147,689 $ 161,862
Current portion of bonds payable - net of bond offering costs
Current portions of bonds payable $ 105,000 $ 95,000
Less: Bonds offering costs to be amortized in the next
12 months (14,178 ) (14,178 )
Current portion of bonds payable, net of bond offering
costs $ 90,822 $ 80,822
Long term portion of bonds payable - net of bond offering costs
Long term portion of bonds payable $ 1,470,000 $ 1,575,000
Less: Bond offering costs to be amortized subsequent
to the next 12 months (133,511 ) (147,685 )
Long term portion of bonds payable, net of bond offering
costs $ 1,336,489 $ 1,427,315 </t>
        </is>
      </c>
    </row>
    <row r="5">
      <c r="A5" s="4" t="inlineStr">
        <is>
          <t>Schedule of maturities of bonds for the next five years</t>
        </is>
      </c>
      <c r="B5" s="4" t="inlineStr">
        <is>
          <t xml:space="preserve">Years ending March 31, Amount
2021 $ 105,000
2022 110,000
2023 115,000
2024 125,000
2025 130,000
Thereafter 990,000
$ 1,57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ans Payable (Tables)</t>
        </is>
      </c>
      <c r="B1" s="2" t="inlineStr">
        <is>
          <t>12 Months Ended</t>
        </is>
      </c>
    </row>
    <row r="2">
      <c r="B2" s="2" t="inlineStr">
        <is>
          <t>Mar. 31, 2020</t>
        </is>
      </c>
    </row>
    <row r="3">
      <c r="A3" s="3" t="inlineStr">
        <is>
          <t>Debt Disclosure [Abstract]</t>
        </is>
      </c>
    </row>
    <row r="4">
      <c r="A4" s="4" t="inlineStr">
        <is>
          <t>Schedule of loans payable</t>
        </is>
      </c>
      <c r="B4" s="4" t="inlineStr">
        <is>
          <t xml:space="preserve"> March 31, March 31,
Equipment and insurance financing loans
payable, between 3.5% and 12.73% interest and maturing between March 2020 and July 2024 $ 1,025,452 $ 1,272,298
Less: Current portion of loans payable (561,550 ) (573,029 )
Long-term portion of loans payable $ 463,902 $ 699,269 </t>
        </is>
      </c>
    </row>
    <row r="5">
      <c r="A5" s="4" t="inlineStr">
        <is>
          <t>Schedule of loan principal payments</t>
        </is>
      </c>
      <c r="B5" s="4" t="inlineStr">
        <is>
          <t xml:space="preserve">Years ending March 31, Amount
2021 $ 561,550
2022 249,316
2023 169,444
2024 45,142
$ 1,025,4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Mar. 31, 2020</t>
        </is>
      </c>
    </row>
    <row r="3">
      <c r="A3" s="3" t="inlineStr">
        <is>
          <t>Commitments and Contingencies Disclosure [Abstract]</t>
        </is>
      </c>
    </row>
    <row r="4">
      <c r="A4" s="4" t="inlineStr">
        <is>
          <t>Schedule of lease assets and liabilities</t>
        </is>
      </c>
      <c r="B4" s="4" t="inlineStr">
        <is>
          <t xml:space="preserve">Lease Classification As
of
Assets
Operating Operating lease –
right-of-use asset $ 363,282
Total leased assets $ 363,282
Liabilities
Current
Operating Lease obligation – operating lease $ 208,184
Long-term
Operating Lease obligation – operating lease, net of current portion 167,109
Total lease liabilities $ 375,293 </t>
        </is>
      </c>
    </row>
    <row r="5">
      <c r="A5" s="4" t="inlineStr">
        <is>
          <t>Schedule of the future minimum rental payments</t>
        </is>
      </c>
      <c r="B5" s="4" t="inlineStr">
        <is>
          <t xml:space="preserve">Years ending March 31, Amount
2021 $ 225,063
2022 171,315
Total future minimum lease payments 396,378
Less: interest (21,085 )
Present value of lease payments $ 375,293 </t>
        </is>
      </c>
    </row>
    <row r="6">
      <c r="A6" s="4" t="inlineStr">
        <is>
          <t>Schedule of weighted-average remaining lease term and the weighted-average discount rate</t>
        </is>
      </c>
      <c r="B6" s="4" t="inlineStr">
        <is>
          <t>Lease Term and Discount Rate March 31,
Remaining lease term (years)
Operating leases 1.8
Discount rate
Operating leases 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ferred Stock (Tables)</t>
        </is>
      </c>
      <c r="B1" s="2" t="inlineStr">
        <is>
          <t>12 Months Ended</t>
        </is>
      </c>
    </row>
    <row r="2">
      <c r="B2" s="2" t="inlineStr">
        <is>
          <t>Mar. 31, 2020</t>
        </is>
      </c>
    </row>
    <row r="3">
      <c r="A3" s="4" t="inlineStr">
        <is>
          <t>Schedule of key assumptions used in the monte carlo simulation</t>
        </is>
      </c>
      <c r="B3" s="4" t="inlineStr">
        <is>
          <t xml:space="preserve"> April 28,
Fair value of the Company’s common stock $ 0.1521
Initial exercise price $ 0.1521
Number of Series J Preferred issued 24.0344
Fully diluted shares outstanding as of measurement date 923,392,780
Risk-free rate 2.30 %
Volatility 90.00 %
Shareholder approval threshold $ 0.1521
Probability of approval is ending stock price is greater than threshold - midpoint 82.50 %
Probability of approval is ending stock price is greater than threshold - midpoint 17.50 %
Trials 200,000 </t>
        </is>
      </c>
    </row>
    <row r="4">
      <c r="A4" s="4" t="inlineStr">
        <is>
          <t>Series J Convertible preferred stock [Member]</t>
        </is>
      </c>
    </row>
    <row r="5">
      <c r="A5" s="4" t="inlineStr">
        <is>
          <t>Schedule of authorized, issued and outstanding shares, along with carrying value and change in value</t>
        </is>
      </c>
      <c r="B5" s="4" t="inlineStr">
        <is>
          <t xml:space="preserve"> March 31, March 31,
Shares authorized 50.000 50.000
Shares outstanding 24.0344 24.0344
Par value $ 0.01 $ 0.01
Stated value $ 1,000,000 $ 1,000,000
Conversion price $ 0.1521 $ 0.1521
Common Stock to be issued upon conversion 158,017,321 158,017,321
Carrying value of Series J convertible preferred stock $ 13,903,960 $ 13,903,9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udited) - USD ($)</t>
        </is>
      </c>
      <c r="B1" s="2" t="inlineStr">
        <is>
          <t>12 Months Ended</t>
        </is>
      </c>
    </row>
    <row r="2">
      <c r="B2" s="2" t="inlineStr">
        <is>
          <t>Mar. 31, 2020</t>
        </is>
      </c>
      <c r="C2" s="2" t="inlineStr">
        <is>
          <t>Mar. 31, 2019</t>
        </is>
      </c>
    </row>
    <row r="3">
      <c r="A3" s="3" t="inlineStr">
        <is>
          <t>Income Statement [Abstract]</t>
        </is>
      </c>
    </row>
    <row r="4">
      <c r="A4" s="4" t="inlineStr">
        <is>
          <t>Manufacturing fees</t>
        </is>
      </c>
      <c r="B4" s="5" t="n">
        <v>14526048</v>
      </c>
      <c r="C4" s="5" t="n">
        <v>5387696</v>
      </c>
    </row>
    <row r="5">
      <c r="A5" s="4" t="inlineStr">
        <is>
          <t>Licensing fees</t>
        </is>
      </c>
      <c r="B5" s="6" t="n">
        <v>3468591</v>
      </c>
      <c r="C5" s="6" t="n">
        <v>2180812</v>
      </c>
    </row>
    <row r="6">
      <c r="A6" s="4" t="inlineStr">
        <is>
          <t>Total revenue</t>
        </is>
      </c>
      <c r="B6" s="6" t="n">
        <v>17994639</v>
      </c>
      <c r="C6" s="6" t="n">
        <v>7568508</v>
      </c>
    </row>
    <row r="7">
      <c r="A7" s="4" t="inlineStr">
        <is>
          <t>Cost of revenue</t>
        </is>
      </c>
      <c r="B7" s="6" t="n">
        <v>10015855</v>
      </c>
      <c r="C7" s="6" t="n">
        <v>4700978</v>
      </c>
    </row>
    <row r="8">
      <c r="A8" s="4" t="inlineStr">
        <is>
          <t>Gross profit</t>
        </is>
      </c>
      <c r="B8" s="6" t="n">
        <v>7978784</v>
      </c>
      <c r="C8" s="6" t="n">
        <v>2867530</v>
      </c>
    </row>
    <row r="9">
      <c r="A9" s="3" t="inlineStr">
        <is>
          <t>Operating expenses:</t>
        </is>
      </c>
    </row>
    <row r="10">
      <c r="A10" s="4" t="inlineStr">
        <is>
          <t>Research and development</t>
        </is>
      </c>
      <c r="B10" s="6" t="n">
        <v>5532462</v>
      </c>
      <c r="C10" s="6" t="n">
        <v>7599820</v>
      </c>
    </row>
    <row r="11">
      <c r="A11" s="4" t="inlineStr">
        <is>
          <t>General and administrative</t>
        </is>
      </c>
      <c r="B11" s="6" t="n">
        <v>3349837</v>
      </c>
      <c r="C11" s="6" t="n">
        <v>3083546</v>
      </c>
    </row>
    <row r="12">
      <c r="A12" s="4" t="inlineStr">
        <is>
          <t>Non-cash compensation through issuance of stock options</t>
        </is>
      </c>
      <c r="B12" s="6" t="n">
        <v>62098</v>
      </c>
      <c r="C12" s="6" t="n">
        <v>136369</v>
      </c>
    </row>
    <row r="13">
      <c r="A13" s="4" t="inlineStr">
        <is>
          <t>Depreciation and amortization</t>
        </is>
      </c>
      <c r="B13" s="6" t="n">
        <v>1319795</v>
      </c>
      <c r="C13" s="6" t="n">
        <v>1206495</v>
      </c>
    </row>
    <row r="14">
      <c r="A14" s="4" t="inlineStr">
        <is>
          <t>Total operating expenses</t>
        </is>
      </c>
      <c r="B14" s="6" t="n">
        <v>10264192</v>
      </c>
      <c r="C14" s="6" t="n">
        <v>12026230</v>
      </c>
    </row>
    <row r="15">
      <c r="A15" s="4" t="inlineStr">
        <is>
          <t>Loss from operations</t>
        </is>
      </c>
      <c r="B15" s="6" t="n">
        <v>-2285408</v>
      </c>
      <c r="C15" s="6" t="n">
        <v>-9158700</v>
      </c>
    </row>
    <row r="16">
      <c r="A16" s="3" t="inlineStr">
        <is>
          <t>Other income (expense):</t>
        </is>
      </c>
    </row>
    <row r="17">
      <c r="A17" s="4" t="inlineStr">
        <is>
          <t>Interest expense</t>
        </is>
      </c>
      <c r="B17" s="6" t="n">
        <v>-355874</v>
      </c>
      <c r="C17" s="6" t="n">
        <v>-369173</v>
      </c>
    </row>
    <row r="18">
      <c r="A18" s="4" t="inlineStr">
        <is>
          <t>Change in fair value of derivative instruments - warrants</t>
        </is>
      </c>
      <c r="B18" s="6" t="n">
        <v>-1111548</v>
      </c>
      <c r="C18" s="6" t="n">
        <v>180041</v>
      </c>
    </row>
    <row r="19">
      <c r="A19" s="4" t="inlineStr">
        <is>
          <t>Interest income</t>
        </is>
      </c>
      <c r="B19" s="6" t="n">
        <v>11979</v>
      </c>
      <c r="C19" s="6" t="n">
        <v>21461</v>
      </c>
    </row>
    <row r="20">
      <c r="A20" s="4" t="inlineStr">
        <is>
          <t>Gain (loss) realized from transfer/discontinuance of intangible assets</t>
        </is>
      </c>
      <c r="B20" s="6" t="n">
        <v>1502500</v>
      </c>
      <c r="C20" s="6" t="n">
        <v>-628966</v>
      </c>
    </row>
    <row r="21">
      <c r="A21" s="4" t="inlineStr">
        <is>
          <t>Other income (expense), net</t>
        </is>
      </c>
      <c r="B21" s="6" t="n">
        <v>47057</v>
      </c>
      <c r="C21" s="6" t="n">
        <v>-796637</v>
      </c>
    </row>
    <row r="22">
      <c r="A22" s="4" t="inlineStr">
        <is>
          <t>Loss from operations before income taxes</t>
        </is>
      </c>
      <c r="B22" s="6" t="n">
        <v>-2238351</v>
      </c>
      <c r="C22" s="6" t="n">
        <v>-9955337</v>
      </c>
    </row>
    <row r="23">
      <c r="A23" s="4" t="inlineStr">
        <is>
          <t>Income tax provision</t>
        </is>
      </c>
      <c r="B23" s="6" t="n">
        <v>-2000</v>
      </c>
      <c r="C23" s="4" t="inlineStr">
        <is>
          <t xml:space="preserve"> </t>
        </is>
      </c>
    </row>
    <row r="24">
      <c r="A24" s="4" t="inlineStr">
        <is>
          <t>Net benefit from sale of state net operating loss credits</t>
        </is>
      </c>
      <c r="B24" s="4" t="inlineStr">
        <is>
          <t xml:space="preserve"> </t>
        </is>
      </c>
      <c r="C24" s="6" t="n">
        <v>676016</v>
      </c>
    </row>
    <row r="25">
      <c r="A25" s="4" t="inlineStr">
        <is>
          <t>Net loss attributable to common shareholders</t>
        </is>
      </c>
      <c r="B25" s="5" t="n">
        <v>-2240351</v>
      </c>
      <c r="C25" s="5" t="n">
        <v>-9279321</v>
      </c>
    </row>
    <row r="26">
      <c r="A26" s="4" t="inlineStr">
        <is>
          <t>Basic net loss per share attributable to common shareholders</t>
        </is>
      </c>
      <c r="B26" s="5" t="n">
        <v>0</v>
      </c>
      <c r="C26" s="7" t="n">
        <v>-0.01</v>
      </c>
    </row>
    <row r="27">
      <c r="A27" s="4" t="inlineStr">
        <is>
          <t>Diluted net loss per share attributable to common shareholders</t>
        </is>
      </c>
      <c r="B27" s="5" t="n">
        <v>0</v>
      </c>
      <c r="C27" s="7" t="n">
        <v>-0.01</v>
      </c>
    </row>
    <row r="28">
      <c r="A28" s="4" t="inlineStr">
        <is>
          <t>Basic weighted average Common Stock outstanding</t>
        </is>
      </c>
      <c r="B28" s="6" t="n">
        <v>832326965</v>
      </c>
      <c r="C28" s="6" t="n">
        <v>814172891</v>
      </c>
    </row>
    <row r="29">
      <c r="A29" s="4" t="inlineStr">
        <is>
          <t>Diluted weighted average Common Stock outstanding</t>
        </is>
      </c>
      <c r="B29" s="6" t="n">
        <v>993260953</v>
      </c>
      <c r="C29" s="6" t="n">
        <v>8163129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 Warrants (Tables)</t>
        </is>
      </c>
      <c r="B1" s="2" t="inlineStr">
        <is>
          <t>12 Months Ended</t>
        </is>
      </c>
    </row>
    <row r="2">
      <c r="B2" s="2" t="inlineStr">
        <is>
          <t>Mar. 31, 2020</t>
        </is>
      </c>
    </row>
    <row r="3">
      <c r="A3" s="3" t="inlineStr">
        <is>
          <t>Derivative Liabilities Warrants Disclosure [Abstract]</t>
        </is>
      </c>
    </row>
    <row r="4">
      <c r="A4" s="4" t="inlineStr">
        <is>
          <t>Schedule of warrant activity</t>
        </is>
      </c>
      <c r="B4" s="4" t="inlineStr">
        <is>
          <t xml:space="preserve"> March 31 2020 March 31, 2019
Warrant Weighted Warrant Weighted
Balance at beginning of period 79,008,661 $ 0.1521 79,008,661 $ 0.1521
Warrants granted pursuant to the issuance of Series J convertible
preferred shares - - - -
Warrants exercised, forfeited and/or expired, net - - - -
Balance at end of period 79,008,661 $ 0.1521 79,008,661 $ 0.1521 </t>
        </is>
      </c>
    </row>
    <row r="5">
      <c r="A5" s="4" t="inlineStr">
        <is>
          <t>Schedule of key assumptions used in the monte carlo simulation</t>
        </is>
      </c>
      <c r="B5" s="4" t="inlineStr">
        <is>
          <t xml:space="preserve"> March 31,
Fair value of the Company's Common Stock $ 0.9900
Initial exercise price $ 0.1521
Number of common warrants 79,008,661
Fully diluted shares outstanding as of measurement date 824,946,559
Warrant term (in years) 8.08
Risk-free rate 2.35 %
Volatility 90.00 %
Shareholder approval threshold $ 0.1580
Probability of approval if ending stock price is greater than threshold - midpoint 82.50 %
Probability of approval if ending stock price is greater than threshold - midpoint 17.50 %
Trials 100,000
Fair value of derivative financial instruments - warrants $ 2,487,830 </t>
        </is>
      </c>
    </row>
    <row r="6">
      <c r="A6" s="4" t="inlineStr">
        <is>
          <t>Schedule of the fair value of the warrants issued</t>
        </is>
      </c>
      <c r="B6" s="4" t="inlineStr">
        <is>
          <t xml:space="preserve"> March 31,
Fair value of the Company’s common stock $ 0.0720
Volatility 83.81 %
Initial exercise price $ 0.1521
Warrant term (in years) 7.1
Risk free rate 0.55 %</t>
        </is>
      </c>
    </row>
    <row r="7">
      <c r="A7" s="4" t="inlineStr">
        <is>
          <t>Schedule of changes in warrants measured at fair value on a recurring basis</t>
        </is>
      </c>
      <c r="B7" s="4" t="inlineStr">
        <is>
          <t xml:space="preserve">Balance as of March 31, 2018 $ 2,667,871
Change in fair value of derivative financial instruments
- warrants (180,041 )
Balance as of March 31, 2019 2,487,830
Change in fair value of derivative financial instruments
- warrants 1,111,548
Balance as of March 31, 2020 $ 3,599,3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Mar. 31, 2020</t>
        </is>
      </c>
    </row>
    <row r="3">
      <c r="A3" s="3" t="inlineStr">
        <is>
          <t>Stockholders' Equity Note [Abstract]</t>
        </is>
      </c>
    </row>
    <row r="4">
      <c r="A4" s="4" t="inlineStr">
        <is>
          <t>Summary of Common Stock Activity</t>
        </is>
      </c>
      <c r="B4" s="4" t="inlineStr">
        <is>
          <t xml:space="preserve"> Years Ended March 31,
2020 2019
Common Stock sold pursuant to the Lincoln Park Capital Purchase
Agreements, with net proceeds of such shares totaling $1,437,979 and $2,063,541 for the years ended March 31, 2020 and 2019, respectively. 15,358,627 22,033,967
Common Stock issued as initial and additional commitment shares pursuant to the Lincoln Park Capital Purchase Agreements 199,181 285,831
Common Stock Issued during the fiscal year 15,557,808 22,319,798
Retirement of Common Stock during the fiscal year --- ---
Common Stock issued as of March 31, 2020 and 2019, respectively 840,504,367 824,946,5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Mar. 31, 2020</t>
        </is>
      </c>
    </row>
    <row r="3">
      <c r="A3" s="3" t="inlineStr">
        <is>
          <t>Share-based Payment Arrangement [Abstract]</t>
        </is>
      </c>
    </row>
    <row r="4">
      <c r="A4" s="4" t="inlineStr">
        <is>
          <t>Schedule of stock option plan</t>
        </is>
      </c>
      <c r="B4" s="4" t="inlineStr">
        <is>
          <t xml:space="preserve"> Weighted
Shares Weighted Remaining Aggregate
Options Price (in years) Value
Outstanding at March 31, 2018 6,618,000 $ 0.16 6.1 $ 90,390
Granted -
Forfeited and expired (460,000 )
Exercised -
Outstanding at March 31, 2019 6,158,000 $ 0.15 5.0 $ 87,330
Granted 115,000 $ 0.10 9.5
Forfeited and expired (898,000 )
Exercised -
Outstanding at March 31, 2020 5,375,000 $ 0.14 4.1 $ 6,000
Exercisable at March 31, 2020 4,953,334 $ 0.14 4.1 $ 6,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Results (Tables)</t>
        </is>
      </c>
      <c r="B1" s="2" t="inlineStr">
        <is>
          <t>12 Months Ended</t>
        </is>
      </c>
    </row>
    <row r="2">
      <c r="B2" s="2" t="inlineStr">
        <is>
          <t>Mar. 31, 2020</t>
        </is>
      </c>
    </row>
    <row r="3">
      <c r="A3" s="3" t="inlineStr">
        <is>
          <t>Segment Reporting [Abstract]</t>
        </is>
      </c>
    </row>
    <row r="4">
      <c r="A4" s="4" t="inlineStr">
        <is>
          <t>Schedule of selected information for reportable segments</t>
        </is>
      </c>
      <c r="B4" s="4" t="inlineStr">
        <is>
          <t xml:space="preserve"> Years Ended March 31,
2020 2019
Revenue by Segment
ANDA $ 16,994,639 $ 6,568,508
NDA 1,000,000 1,000,000
$ 17,994,639 $ 7,568,508
Years Ended March 31,
2020 2019
Operating Income (Loss) by Segment
ANDA $ 3,579,047 $ (4,361,649 )
NDA 580,414 122,961
$ 4,159,461 $ (4,238,688 )</t>
        </is>
      </c>
    </row>
    <row r="5">
      <c r="A5" s="4" t="inlineStr">
        <is>
          <t>Schedule of operating loss by segment to (loss) income from operations</t>
        </is>
      </c>
      <c r="B5" s="4" t="inlineStr">
        <is>
          <t>Years Ended March 31,
2020 2019
Operating income (loss) by segment $ 4,159,461 $ (4,238,688 )
Corporate unallocated costs (2,721,103 ) (2,683,720 )
Interest income 11,980 8,448
Interest expense and amortization of debt issuance
costs (355,874 ) (369,174 )
Depreciation and amortization expense (1,319,795 ) (1,206,495 )
Significant non-cash items (901,472 ) (1,645,750 )
Change in fair value of derivative
instruments (1,111,548 ) 180,042
Loss from operations before income
tax $ (2,238,351 ) $ (9,955,3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components of credit for income taxes</t>
        </is>
      </c>
      <c r="B4" s="4" t="inlineStr">
        <is>
          <t xml:space="preserve"> Year Ended March 31,
2020 2019
Federal
Current $ - $ -
Deferred - -
State
Current - 3,000
Deferred - -
Benefit from sale of state net operating loss credits - 673,016
Net benefit from sale of state net operating loss credits $ - $ 676,016 </t>
        </is>
      </c>
    </row>
    <row r="5">
      <c r="A5" s="4" t="inlineStr">
        <is>
          <t>Schedule of components of deferred tax assets and liabilities</t>
        </is>
      </c>
      <c r="B5" s="4" t="inlineStr">
        <is>
          <t xml:space="preserve"> Year Ended March 31,
2020 2019
Federal
Net operating loss carry forward $ 21,360 $ 21,005
Valuation allowance (21,360 ) (21,005 )
- -
State
Net operating loss carry forward 2,258 2,239
Valuation Allowance (2,258 ) (2,239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 (Tables)</t>
        </is>
      </c>
      <c r="B1" s="2" t="inlineStr">
        <is>
          <t>12 Months Ended</t>
        </is>
      </c>
    </row>
    <row r="2">
      <c r="B2" s="2" t="inlineStr">
        <is>
          <t>Mar. 31, 2020</t>
        </is>
      </c>
    </row>
    <row r="3">
      <c r="A3" s="3" t="inlineStr">
        <is>
          <t>Subsequent Events</t>
        </is>
      </c>
    </row>
    <row r="4">
      <c r="A4" s="4" t="inlineStr">
        <is>
          <t>Schedule of shareholder meeting proposal</t>
        </is>
      </c>
      <c r="B4" s="4" t="inlineStr">
        <is>
          <t xml:space="preserve">For:
776,095,460 Against: 134,034,571 Abstain: 4,064,230
For: 836,158,065 Against: 70,781,471 Abstain: 7,254,7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Mar. 31, 2020</t>
        </is>
      </c>
      <c r="C2" s="2" t="inlineStr">
        <is>
          <t>Mar. 31, 2019</t>
        </is>
      </c>
    </row>
    <row r="3">
      <c r="A3" s="4" t="inlineStr">
        <is>
          <t>Revenues</t>
        </is>
      </c>
      <c r="B3" s="5" t="n">
        <v>17994639</v>
      </c>
      <c r="C3" s="5" t="n">
        <v>7568508</v>
      </c>
    </row>
    <row r="4">
      <c r="A4" s="4" t="inlineStr">
        <is>
          <t>NDA [Member]</t>
        </is>
      </c>
    </row>
    <row r="5">
      <c r="A5" s="4" t="inlineStr">
        <is>
          <t>Revenues</t>
        </is>
      </c>
      <c r="B5" s="6" t="n">
        <v>1000000</v>
      </c>
      <c r="C5" s="6" t="n">
        <v>1000000</v>
      </c>
    </row>
    <row r="6">
      <c r="A6" s="4" t="inlineStr">
        <is>
          <t>NDA [Member] | Licensing fees [Member]</t>
        </is>
      </c>
    </row>
    <row r="7">
      <c r="A7" s="4" t="inlineStr">
        <is>
          <t>Revenues</t>
        </is>
      </c>
      <c r="B7" s="6" t="n">
        <v>1000000</v>
      </c>
      <c r="C7" s="6" t="n">
        <v>1000000</v>
      </c>
    </row>
    <row r="8">
      <c r="A8" s="4" t="inlineStr">
        <is>
          <t>ANDA [Member]</t>
        </is>
      </c>
    </row>
    <row r="9">
      <c r="A9" s="4" t="inlineStr">
        <is>
          <t>Revenues</t>
        </is>
      </c>
      <c r="B9" s="6" t="n">
        <v>16994639</v>
      </c>
      <c r="C9" s="6" t="n">
        <v>6568508</v>
      </c>
    </row>
    <row r="10">
      <c r="A10" s="4" t="inlineStr">
        <is>
          <t>ANDA [Member] | Licensing fees [Member]</t>
        </is>
      </c>
    </row>
    <row r="11">
      <c r="A11" s="4" t="inlineStr">
        <is>
          <t>Revenues</t>
        </is>
      </c>
      <c r="B11" s="6" t="n">
        <v>2468591</v>
      </c>
      <c r="C11" s="6" t="n">
        <v>1180812</v>
      </c>
    </row>
    <row r="12">
      <c r="A12" s="4" t="inlineStr">
        <is>
          <t>ANDA [Member] | Manufacturing fees [Member]</t>
        </is>
      </c>
    </row>
    <row r="13">
      <c r="A13" s="4" t="inlineStr">
        <is>
          <t>Revenues</t>
        </is>
      </c>
      <c r="B13" s="5" t="n">
        <v>14526048</v>
      </c>
      <c r="C13" s="5" t="n">
        <v>53876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Mar. 31, 2020</t>
        </is>
      </c>
      <c r="C2" s="2" t="inlineStr">
        <is>
          <t>Mar. 31, 2019</t>
        </is>
      </c>
    </row>
    <row r="3">
      <c r="A3" s="3" t="inlineStr">
        <is>
          <t>Numerator</t>
        </is>
      </c>
    </row>
    <row r="4">
      <c r="A4" s="4" t="inlineStr">
        <is>
          <t>Net loss attributable to common shareholders - basic</t>
        </is>
      </c>
      <c r="B4" s="5" t="n">
        <v>-2240351</v>
      </c>
      <c r="C4" s="5" t="n">
        <v>-9279320</v>
      </c>
    </row>
    <row r="5">
      <c r="A5" s="4" t="inlineStr">
        <is>
          <t>Effect of dilutive instrument on net loss</t>
        </is>
      </c>
      <c r="B5" s="6" t="n">
        <v>1111548</v>
      </c>
      <c r="C5" s="6" t="n">
        <v>-180042</v>
      </c>
    </row>
    <row r="6">
      <c r="A6" s="4" t="inlineStr">
        <is>
          <t>Net loss attributable to common shareholders - diluted</t>
        </is>
      </c>
      <c r="B6" s="5" t="n">
        <v>-1128803</v>
      </c>
      <c r="C6" s="5" t="n">
        <v>-9459362</v>
      </c>
    </row>
    <row r="7">
      <c r="A7" s="3" t="inlineStr">
        <is>
          <t>Denominator</t>
        </is>
      </c>
    </row>
    <row r="8">
      <c r="A8" s="4" t="inlineStr">
        <is>
          <t>Weighted average shares of common stock outstanding - basic</t>
        </is>
      </c>
      <c r="B8" s="6" t="n">
        <v>832326965</v>
      </c>
      <c r="C8" s="6" t="n">
        <v>814172891</v>
      </c>
    </row>
    <row r="9">
      <c r="A9" s="4" t="inlineStr">
        <is>
          <t>Dilutive effect of stock options, warrants and convertible securities</t>
        </is>
      </c>
      <c r="B9" s="6" t="n">
        <v>160933988</v>
      </c>
      <c r="C9" s="6" t="n">
        <v>2140101</v>
      </c>
    </row>
    <row r="10">
      <c r="A10" s="4" t="inlineStr">
        <is>
          <t>Weighted average shares of common stock outstanding - diluted</t>
        </is>
      </c>
      <c r="B10" s="6" t="n">
        <v>993260953</v>
      </c>
      <c r="C10" s="6" t="n">
        <v>816312992</v>
      </c>
    </row>
    <row r="11">
      <c r="A11" s="3" t="inlineStr">
        <is>
          <t>Net loss per share attributable to common shareholders</t>
        </is>
      </c>
    </row>
    <row r="12">
      <c r="A12" s="4" t="inlineStr">
        <is>
          <t>Basic</t>
        </is>
      </c>
      <c r="B12" s="5" t="n">
        <v>0</v>
      </c>
      <c r="C12" s="7" t="n">
        <v>-0.01</v>
      </c>
    </row>
    <row r="13">
      <c r="A13" s="4" t="inlineStr">
        <is>
          <t>Diluted</t>
        </is>
      </c>
      <c r="B13" s="5" t="n">
        <v>0</v>
      </c>
      <c r="C13" s="7" t="n">
        <v>-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Mar. 31, 2020</t>
        </is>
      </c>
      <c r="C1" s="2" t="inlineStr">
        <is>
          <t>Mar. 31, 2019</t>
        </is>
      </c>
    </row>
    <row r="2">
      <c r="A2" s="4" t="inlineStr">
        <is>
          <t>Derivative financial instruments - warrants</t>
        </is>
      </c>
      <c r="B2" s="5" t="n">
        <v>3599378</v>
      </c>
      <c r="C2" s="5" t="n">
        <v>2487830</v>
      </c>
    </row>
    <row r="3">
      <c r="A3" s="4" t="inlineStr">
        <is>
          <t>Level 1 [Member]</t>
        </is>
      </c>
    </row>
    <row r="4">
      <c r="A4" s="4" t="inlineStr">
        <is>
          <t>Derivative financial instruments - warrants</t>
        </is>
      </c>
      <c r="B4" s="4" t="inlineStr">
        <is>
          <t xml:space="preserve"> </t>
        </is>
      </c>
      <c r="C4" s="4" t="inlineStr">
        <is>
          <t xml:space="preserve"> </t>
        </is>
      </c>
    </row>
    <row r="5">
      <c r="A5" s="4" t="inlineStr">
        <is>
          <t>Level 2 [Member]</t>
        </is>
      </c>
    </row>
    <row r="6">
      <c r="A6" s="4" t="inlineStr">
        <is>
          <t>Derivative financial instruments - warrants</t>
        </is>
      </c>
      <c r="B6" s="4" t="inlineStr">
        <is>
          <t xml:space="preserve"> </t>
        </is>
      </c>
      <c r="C6" s="4" t="inlineStr">
        <is>
          <t xml:space="preserve"> </t>
        </is>
      </c>
    </row>
    <row r="7">
      <c r="A7" s="4" t="inlineStr">
        <is>
          <t>Level 3 [Member]</t>
        </is>
      </c>
    </row>
    <row r="8">
      <c r="A8" s="4" t="inlineStr">
        <is>
          <t>Derivative financial instruments - warrants</t>
        </is>
      </c>
      <c r="B8" s="5" t="n">
        <v>3599378</v>
      </c>
      <c r="C8" s="5" t="n">
        <v>24878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3) - USD ($)</t>
        </is>
      </c>
      <c r="B1" s="2" t="inlineStr">
        <is>
          <t>Apr. 03, 2019</t>
        </is>
      </c>
      <c r="C1" s="2" t="inlineStr">
        <is>
          <t>Apr. 02, 2019</t>
        </is>
      </c>
      <c r="D1" s="2" t="inlineStr">
        <is>
          <t>Mar. 31, 2019</t>
        </is>
      </c>
    </row>
    <row r="2">
      <c r="A2" s="4" t="inlineStr">
        <is>
          <t>Operating lease - right of use</t>
        </is>
      </c>
      <c r="C2" s="5" t="n">
        <v>554088</v>
      </c>
      <c r="D2" s="4" t="inlineStr">
        <is>
          <t xml:space="preserve"> </t>
        </is>
      </c>
    </row>
    <row r="3">
      <c r="A3" s="4" t="inlineStr">
        <is>
          <t>Deferred rent liability</t>
        </is>
      </c>
      <c r="C3" s="4" t="inlineStr">
        <is>
          <t xml:space="preserve"> </t>
        </is>
      </c>
      <c r="D3" s="6" t="n">
        <v>13022</v>
      </c>
    </row>
    <row r="4">
      <c r="A4" s="4" t="inlineStr">
        <is>
          <t>Lease obligation - operating lease</t>
        </is>
      </c>
      <c r="C4" s="6" t="n">
        <v>191817</v>
      </c>
      <c r="D4" s="4" t="inlineStr">
        <is>
          <t xml:space="preserve"> </t>
        </is>
      </c>
    </row>
    <row r="5">
      <c r="A5" s="4" t="inlineStr">
        <is>
          <t>Lease obligation - operating lease, net of current portion</t>
        </is>
      </c>
      <c r="C5" s="5" t="n">
        <v>375293</v>
      </c>
      <c r="D5" s="4" t="inlineStr">
        <is>
          <t xml:space="preserve"> </t>
        </is>
      </c>
    </row>
    <row r="6">
      <c r="A6" s="4" t="inlineStr">
        <is>
          <t>Adoption Adjustment [Member]</t>
        </is>
      </c>
    </row>
    <row r="7">
      <c r="A7" s="4" t="inlineStr">
        <is>
          <t>Operating lease - right of use</t>
        </is>
      </c>
      <c r="B7" s="5" t="n">
        <v>554088</v>
      </c>
    </row>
    <row r="8">
      <c r="A8" s="4" t="inlineStr">
        <is>
          <t>Deferred rent liability</t>
        </is>
      </c>
      <c r="B8" s="6" t="n">
        <v>-13022</v>
      </c>
    </row>
    <row r="9">
      <c r="A9" s="4" t="inlineStr">
        <is>
          <t>Lease obligation - operating lease</t>
        </is>
      </c>
      <c r="B9" s="6" t="n">
        <v>191817</v>
      </c>
    </row>
    <row r="10">
      <c r="A10" s="4" t="inlineStr">
        <is>
          <t>Lease obligation - operating lease, net of current portion</t>
        </is>
      </c>
      <c r="B10" s="5" t="n">
        <v>3752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15" customWidth="1" min="5" max="5"/>
    <col width="20" customWidth="1" min="6" max="6"/>
    <col width="13" customWidth="1" min="7" max="7"/>
  </cols>
  <sheetData>
    <row r="1">
      <c r="A1" s="1" t="inlineStr">
        <is>
          <t>Consolidated Statements of Stockholders' Equity (Deficit) (Audited - USD ($)</t>
        </is>
      </c>
      <c r="B1" s="2" t="inlineStr">
        <is>
          <t>Series J Preferred Stock</t>
        </is>
      </c>
      <c r="C1" s="2" t="inlineStr">
        <is>
          <t>Common Stock</t>
        </is>
      </c>
      <c r="D1" s="2" t="inlineStr">
        <is>
          <t>Additional Paid-In Capital</t>
        </is>
      </c>
      <c r="E1" s="2" t="inlineStr">
        <is>
          <t>Treasury Stock</t>
        </is>
      </c>
      <c r="F1" s="2" t="inlineStr">
        <is>
          <t>Accumulated Deficit</t>
        </is>
      </c>
      <c r="G1" s="2" t="inlineStr">
        <is>
          <t>Total</t>
        </is>
      </c>
    </row>
    <row r="2">
      <c r="A2" s="4" t="inlineStr">
        <is>
          <t>Balance at Mar. 31, 2018</t>
        </is>
      </c>
      <c r="C2" s="5" t="n">
        <v>802629</v>
      </c>
      <c r="D2" s="5" t="n">
        <v>146602502</v>
      </c>
      <c r="E2" s="5" t="n">
        <v>-306841</v>
      </c>
      <c r="F2" s="5" t="n">
        <v>-142526738</v>
      </c>
      <c r="G2" s="5" t="n">
        <v>4571552</v>
      </c>
    </row>
    <row r="3">
      <c r="A3" s="4" t="inlineStr">
        <is>
          <t>Balance, Shares at Mar. 31, 2018</t>
        </is>
      </c>
      <c r="C3" s="6" t="n">
        <v>802626761</v>
      </c>
      <c r="E3" s="6" t="n">
        <v>100000</v>
      </c>
    </row>
    <row r="4">
      <c r="A4" s="4" t="inlineStr">
        <is>
          <t>Net loss</t>
        </is>
      </c>
      <c r="B4" s="4" t="inlineStr">
        <is>
          <t xml:space="preserve"> </t>
        </is>
      </c>
      <c r="C4" s="4" t="inlineStr">
        <is>
          <t xml:space="preserve"> </t>
        </is>
      </c>
      <c r="D4" s="4" t="inlineStr">
        <is>
          <t xml:space="preserve"> </t>
        </is>
      </c>
      <c r="E4" s="4" t="inlineStr">
        <is>
          <t xml:space="preserve"> </t>
        </is>
      </c>
      <c r="F4" s="6" t="n">
        <v>-9279321</v>
      </c>
      <c r="G4" s="6" t="n">
        <v>-9279321</v>
      </c>
    </row>
    <row r="5">
      <c r="A5" s="4" t="inlineStr">
        <is>
          <t>Common Stock sold pursuant to the Lincoln Park purchase agreement</t>
        </is>
      </c>
      <c r="C5" s="5" t="n">
        <v>22034</v>
      </c>
      <c r="D5" s="6" t="n">
        <v>2041502</v>
      </c>
      <c r="E5" s="4" t="inlineStr">
        <is>
          <t xml:space="preserve"> </t>
        </is>
      </c>
      <c r="F5" s="4" t="inlineStr">
        <is>
          <t xml:space="preserve"> </t>
        </is>
      </c>
      <c r="G5" s="6" t="n">
        <v>2063536</v>
      </c>
    </row>
    <row r="6">
      <c r="A6" s="4" t="inlineStr">
        <is>
          <t>Common Stock sold pursuant to the Lincoln Park purchase agreement, Shares</t>
        </is>
      </c>
      <c r="C6" s="6" t="n">
        <v>22033967</v>
      </c>
      <c r="E6" s="4" t="inlineStr">
        <is>
          <t xml:space="preserve"> </t>
        </is>
      </c>
    </row>
    <row r="7">
      <c r="A7" s="4" t="inlineStr">
        <is>
          <t>Common Stock issued as additional commitment shares pursuant to the LPC purchase agreement</t>
        </is>
      </c>
      <c r="B7" s="4" t="inlineStr">
        <is>
          <t xml:space="preserve"> </t>
        </is>
      </c>
      <c r="C7" s="5" t="n">
        <v>286</v>
      </c>
      <c r="D7" s="6" t="n">
        <v>28444</v>
      </c>
      <c r="E7" s="4" t="inlineStr">
        <is>
          <t xml:space="preserve"> </t>
        </is>
      </c>
      <c r="F7" s="4" t="inlineStr">
        <is>
          <t xml:space="preserve"> </t>
        </is>
      </c>
      <c r="G7" s="6" t="n">
        <v>28730</v>
      </c>
    </row>
    <row r="8">
      <c r="A8" s="4" t="inlineStr">
        <is>
          <t>Common Stock issued as additional commitment shares pursuant to the LPC purchase agreement, Shares</t>
        </is>
      </c>
      <c r="B8" s="4" t="inlineStr">
        <is>
          <t xml:space="preserve"> </t>
        </is>
      </c>
      <c r="C8" s="6" t="n">
        <v>285831</v>
      </c>
      <c r="E8" s="4" t="inlineStr">
        <is>
          <t xml:space="preserve"> </t>
        </is>
      </c>
    </row>
    <row r="9">
      <c r="A9" s="4" t="inlineStr">
        <is>
          <t>Costs associated with raising capital</t>
        </is>
      </c>
      <c r="B9" s="4" t="inlineStr">
        <is>
          <t xml:space="preserve"> </t>
        </is>
      </c>
      <c r="C9" s="4" t="inlineStr">
        <is>
          <t xml:space="preserve"> </t>
        </is>
      </c>
      <c r="D9" s="6" t="n">
        <v>-28730</v>
      </c>
      <c r="E9" s="4" t="inlineStr">
        <is>
          <t xml:space="preserve"> </t>
        </is>
      </c>
      <c r="F9" s="4" t="inlineStr">
        <is>
          <t xml:space="preserve"> </t>
        </is>
      </c>
      <c r="G9" s="6" t="n">
        <v>-28730</v>
      </c>
    </row>
    <row r="10">
      <c r="A10" s="4" t="inlineStr">
        <is>
          <t>Non-cash compensation through the issuance of employee stock options</t>
        </is>
      </c>
      <c r="B10" s="4" t="inlineStr">
        <is>
          <t xml:space="preserve"> </t>
        </is>
      </c>
      <c r="C10" s="4" t="inlineStr">
        <is>
          <t xml:space="preserve"> </t>
        </is>
      </c>
      <c r="D10" s="6" t="n">
        <v>136369</v>
      </c>
      <c r="E10" s="4" t="inlineStr">
        <is>
          <t xml:space="preserve"> </t>
        </is>
      </c>
      <c r="F10" s="4" t="inlineStr">
        <is>
          <t xml:space="preserve"> </t>
        </is>
      </c>
      <c r="G10" s="6" t="n">
        <v>136369</v>
      </c>
    </row>
    <row r="11">
      <c r="A11" s="4" t="inlineStr">
        <is>
          <t>Balance at Mar. 31, 2019</t>
        </is>
      </c>
      <c r="B11" s="4" t="inlineStr">
        <is>
          <t xml:space="preserve"> </t>
        </is>
      </c>
      <c r="C11" s="5" t="n">
        <v>824949</v>
      </c>
      <c r="D11" s="6" t="n">
        <v>148780087</v>
      </c>
      <c r="E11" s="5" t="n">
        <v>-306841</v>
      </c>
      <c r="F11" s="6" t="n">
        <v>-151806059</v>
      </c>
      <c r="G11" s="6" t="n">
        <v>-2507864</v>
      </c>
    </row>
    <row r="12">
      <c r="A12" s="4" t="inlineStr">
        <is>
          <t>Balance, Shares at Mar. 31, 2019</t>
        </is>
      </c>
      <c r="B12" s="4" t="inlineStr">
        <is>
          <t xml:space="preserve"> </t>
        </is>
      </c>
      <c r="C12" s="6" t="n">
        <v>824946559</v>
      </c>
      <c r="E12" s="6" t="n">
        <v>100000</v>
      </c>
    </row>
    <row r="13">
      <c r="A13" s="4" t="inlineStr">
        <is>
          <t>Net loss</t>
        </is>
      </c>
      <c r="F13" s="6" t="n">
        <v>-2240351</v>
      </c>
      <c r="G13" s="6" t="n">
        <v>-2240351</v>
      </c>
    </row>
    <row r="14">
      <c r="A14" s="4" t="inlineStr">
        <is>
          <t>Common Stock sold pursuant to the Lincoln Park purchase agreement</t>
        </is>
      </c>
      <c r="B14" s="4" t="inlineStr">
        <is>
          <t xml:space="preserve"> </t>
        </is>
      </c>
      <c r="C14" s="5" t="n">
        <v>15359</v>
      </c>
      <c r="D14" s="6" t="n">
        <v>1422619</v>
      </c>
      <c r="E14" s="4" t="inlineStr">
        <is>
          <t xml:space="preserve"> </t>
        </is>
      </c>
      <c r="F14" s="4" t="inlineStr">
        <is>
          <t xml:space="preserve"> </t>
        </is>
      </c>
      <c r="G14" s="6" t="n">
        <v>1437978</v>
      </c>
    </row>
    <row r="15">
      <c r="A15" s="4" t="inlineStr">
        <is>
          <t>Common Stock sold pursuant to the Lincoln Park purchase agreement, Shares</t>
        </is>
      </c>
      <c r="B15" s="4" t="inlineStr">
        <is>
          <t xml:space="preserve"> </t>
        </is>
      </c>
      <c r="C15" s="6" t="n">
        <v>15358627</v>
      </c>
    </row>
    <row r="16">
      <c r="A16" s="4" t="inlineStr">
        <is>
          <t>Common Stock issued as additional commitment shares pursuant to the LPC purchase agreement</t>
        </is>
      </c>
      <c r="B16" s="4" t="inlineStr">
        <is>
          <t xml:space="preserve"> </t>
        </is>
      </c>
      <c r="C16" s="5" t="n">
        <v>199</v>
      </c>
      <c r="D16" s="6" t="n">
        <v>20111</v>
      </c>
      <c r="E16" s="4" t="inlineStr">
        <is>
          <t xml:space="preserve"> </t>
        </is>
      </c>
      <c r="F16" s="4" t="inlineStr">
        <is>
          <t xml:space="preserve"> </t>
        </is>
      </c>
      <c r="G16" s="6" t="n">
        <v>20310</v>
      </c>
    </row>
    <row r="17">
      <c r="A17" s="4" t="inlineStr">
        <is>
          <t>Common Stock issued as additional commitment shares pursuant to the LPC purchase agreement, Shares</t>
        </is>
      </c>
      <c r="B17" s="4" t="inlineStr">
        <is>
          <t xml:space="preserve"> </t>
        </is>
      </c>
      <c r="C17" s="6" t="n">
        <v>199181</v>
      </c>
    </row>
    <row r="18">
      <c r="A18" s="4" t="inlineStr">
        <is>
          <t>Costs associated with raising capital</t>
        </is>
      </c>
      <c r="B18" s="4" t="inlineStr">
        <is>
          <t xml:space="preserve"> </t>
        </is>
      </c>
      <c r="C18" s="4" t="inlineStr">
        <is>
          <t xml:space="preserve"> </t>
        </is>
      </c>
      <c r="D18" s="6" t="n">
        <v>-20310</v>
      </c>
      <c r="E18" s="4" t="inlineStr">
        <is>
          <t xml:space="preserve"> </t>
        </is>
      </c>
      <c r="F18" s="4" t="inlineStr">
        <is>
          <t xml:space="preserve"> </t>
        </is>
      </c>
      <c r="G18" s="6" t="n">
        <v>-20310</v>
      </c>
    </row>
    <row r="19">
      <c r="A19" s="4" t="inlineStr">
        <is>
          <t>Non-cash compensation through the issuance of employee stock options</t>
        </is>
      </c>
      <c r="B19" s="4" t="inlineStr">
        <is>
          <t xml:space="preserve"> </t>
        </is>
      </c>
      <c r="C19" s="4" t="inlineStr">
        <is>
          <t xml:space="preserve"> </t>
        </is>
      </c>
      <c r="D19" s="6" t="n">
        <v>62098</v>
      </c>
      <c r="E19" s="4" t="inlineStr">
        <is>
          <t xml:space="preserve"> </t>
        </is>
      </c>
      <c r="F19" s="4" t="inlineStr">
        <is>
          <t xml:space="preserve"> </t>
        </is>
      </c>
      <c r="G19" s="6" t="n">
        <v>62098</v>
      </c>
    </row>
    <row r="20">
      <c r="A20" s="4" t="inlineStr">
        <is>
          <t>Reclassification of mezzanine equity to permanent equity</t>
        </is>
      </c>
      <c r="B20" s="5" t="n">
        <v>13903960</v>
      </c>
      <c r="C20" s="4" t="inlineStr">
        <is>
          <t xml:space="preserve"> </t>
        </is>
      </c>
      <c r="D20" s="4" t="inlineStr">
        <is>
          <t xml:space="preserve"> </t>
        </is>
      </c>
      <c r="E20" s="4" t="inlineStr">
        <is>
          <t xml:space="preserve"> </t>
        </is>
      </c>
      <c r="F20" s="4" t="inlineStr">
        <is>
          <t xml:space="preserve"> </t>
        </is>
      </c>
      <c r="G20" s="6" t="n">
        <v>13903960</v>
      </c>
    </row>
    <row r="21">
      <c r="A21" s="4" t="inlineStr">
        <is>
          <t>Reclassification of mezzanine equity to permanent equity, shares</t>
        </is>
      </c>
      <c r="B21" s="6" t="n">
        <v>24</v>
      </c>
      <c r="C21" s="4" t="inlineStr">
        <is>
          <t xml:space="preserve"> </t>
        </is>
      </c>
    </row>
    <row r="22">
      <c r="A22" s="4" t="inlineStr">
        <is>
          <t>Balance at Mar. 31, 2020</t>
        </is>
      </c>
      <c r="B22" s="5" t="n">
        <v>13903960</v>
      </c>
      <c r="C22" s="5" t="n">
        <v>840507</v>
      </c>
      <c r="D22" s="5" t="n">
        <v>150264605</v>
      </c>
      <c r="E22" s="5" t="n">
        <v>-306841</v>
      </c>
      <c r="F22" s="5" t="n">
        <v>-154046410</v>
      </c>
      <c r="G22" s="5" t="n">
        <v>10655821</v>
      </c>
    </row>
    <row r="23">
      <c r="A23" s="4" t="inlineStr">
        <is>
          <t>Balance, Shares at Mar. 31, 2020</t>
        </is>
      </c>
      <c r="B23" s="6" t="n">
        <v>24</v>
      </c>
      <c r="C23" s="6" t="n">
        <v>840504367</v>
      </c>
      <c r="E23" s="6" t="n">
        <v>1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Summary of Significant Accounting Policies (Details Textual) - USD ($)</t>
        </is>
      </c>
      <c r="B1" s="2" t="inlineStr">
        <is>
          <t>12 Months Ended</t>
        </is>
      </c>
    </row>
    <row r="2">
      <c r="B2" s="2" t="inlineStr">
        <is>
          <t>Mar. 31, 2020</t>
        </is>
      </c>
      <c r="C2" s="2" t="inlineStr">
        <is>
          <t>Apr. 02, 2019</t>
        </is>
      </c>
      <c r="D2" s="2" t="inlineStr">
        <is>
          <t>Mar. 31, 2019</t>
        </is>
      </c>
    </row>
    <row r="3">
      <c r="A3" s="3" t="inlineStr">
        <is>
          <t>Summary of Significant Accounting Policies (Textual)</t>
        </is>
      </c>
    </row>
    <row r="4">
      <c r="A4" s="4" t="inlineStr">
        <is>
          <t>Restricted cash</t>
        </is>
      </c>
      <c r="B4" s="5" t="n">
        <v>404802</v>
      </c>
      <c r="D4" s="5" t="n">
        <v>398125</v>
      </c>
    </row>
    <row r="5">
      <c r="A5" s="4" t="inlineStr">
        <is>
          <t>Tax benefits, description</t>
        </is>
      </c>
      <c r="B5" s="4" t="inlineStr">
        <is>
          <t>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t>
        </is>
      </c>
    </row>
    <row r="6">
      <c r="A6" s="4" t="inlineStr">
        <is>
          <t>Operating leases and lease liabilities</t>
        </is>
      </c>
      <c r="B6" s="5" t="n">
        <v>375293</v>
      </c>
      <c r="C6" s="5" t="n">
        <v>6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Mar. 31, 2020</t>
        </is>
      </c>
      <c r="C1" s="2" t="inlineStr">
        <is>
          <t>Mar. 31, 2019</t>
        </is>
      </c>
    </row>
    <row r="2">
      <c r="A2" s="3" t="inlineStr">
        <is>
          <t>Inventory Disclosure [Abstract]</t>
        </is>
      </c>
    </row>
    <row r="3">
      <c r="A3" s="4" t="inlineStr">
        <is>
          <t>Finished goods</t>
        </is>
      </c>
      <c r="B3" s="5" t="n">
        <v>138981</v>
      </c>
      <c r="C3" s="5" t="n">
        <v>575699</v>
      </c>
    </row>
    <row r="4">
      <c r="A4" s="4" t="inlineStr">
        <is>
          <t>Work-in-progress</t>
        </is>
      </c>
      <c r="B4" s="6" t="n">
        <v>677824</v>
      </c>
      <c r="C4" s="6" t="n">
        <v>189069</v>
      </c>
    </row>
    <row r="5">
      <c r="A5" s="4" t="inlineStr">
        <is>
          <t>Raw materials</t>
        </is>
      </c>
      <c r="B5" s="6" t="n">
        <v>3325667</v>
      </c>
      <c r="C5" s="6" t="n">
        <v>3750955</v>
      </c>
    </row>
    <row r="6">
      <c r="A6" s="4" t="inlineStr">
        <is>
          <t>Inventory, gross</t>
        </is>
      </c>
      <c r="B6" s="6" t="n">
        <v>4142472</v>
      </c>
      <c r="C6" s="6" t="n">
        <v>4515723</v>
      </c>
    </row>
    <row r="7">
      <c r="A7" s="4" t="inlineStr">
        <is>
          <t>Less: Inventory reserve</t>
        </is>
      </c>
      <c r="B7" s="4" t="inlineStr">
        <is>
          <t xml:space="preserve"> </t>
        </is>
      </c>
      <c r="C7" s="4" t="inlineStr">
        <is>
          <t xml:space="preserve"> </t>
        </is>
      </c>
    </row>
    <row r="8">
      <c r="A8" s="4" t="inlineStr">
        <is>
          <t>Inventory, net</t>
        </is>
      </c>
      <c r="B8" s="5" t="n">
        <v>4142472</v>
      </c>
      <c r="C8" s="5" t="n">
        <v>45157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Net (Details) - USD ($)</t>
        </is>
      </c>
      <c r="B1" s="2" t="inlineStr">
        <is>
          <t>Mar. 31, 2020</t>
        </is>
      </c>
      <c r="C1" s="2" t="inlineStr">
        <is>
          <t>Mar. 31, 2019</t>
        </is>
      </c>
    </row>
    <row r="2">
      <c r="A2" s="3" t="inlineStr">
        <is>
          <t>Property, Plant and Equipment [Line Items]</t>
        </is>
      </c>
    </row>
    <row r="3">
      <c r="A3" s="4" t="inlineStr">
        <is>
          <t>Property and equipment, gross</t>
        </is>
      </c>
      <c r="B3" s="5" t="n">
        <v>18184982</v>
      </c>
      <c r="C3" s="5" t="n">
        <v>18095567</v>
      </c>
    </row>
    <row r="4">
      <c r="A4" s="4" t="inlineStr">
        <is>
          <t>Less: Accumulated depreciation</t>
        </is>
      </c>
      <c r="B4" s="6" t="n">
        <v>-10957334</v>
      </c>
      <c r="C4" s="6" t="n">
        <v>-9651718</v>
      </c>
    </row>
    <row r="5">
      <c r="A5" s="4" t="inlineStr">
        <is>
          <t>Property and equipment, net</t>
        </is>
      </c>
      <c r="B5" s="6" t="n">
        <v>7227648</v>
      </c>
      <c r="C5" s="6" t="n">
        <v>8443849</v>
      </c>
    </row>
    <row r="6">
      <c r="A6" s="4" t="inlineStr">
        <is>
          <t>Land, building and improvements [Member]</t>
        </is>
      </c>
    </row>
    <row r="7">
      <c r="A7" s="3" t="inlineStr">
        <is>
          <t>Property, Plant and Equipment [Line Items]</t>
        </is>
      </c>
    </row>
    <row r="8">
      <c r="A8" s="4" t="inlineStr">
        <is>
          <t>Property and equipment, gross</t>
        </is>
      </c>
      <c r="B8" s="6" t="n">
        <v>5260524</v>
      </c>
      <c r="C8" s="6" t="n">
        <v>5260523</v>
      </c>
    </row>
    <row r="9">
      <c r="A9" s="4" t="inlineStr">
        <is>
          <t>Laboratory, manufacturing, warehouse and transportation equipment [Member]</t>
        </is>
      </c>
    </row>
    <row r="10">
      <c r="A10" s="3" t="inlineStr">
        <is>
          <t>Property, Plant and Equipment [Line Items]</t>
        </is>
      </c>
    </row>
    <row r="11">
      <c r="A11" s="4" t="inlineStr">
        <is>
          <t>Property and equipment, gross</t>
        </is>
      </c>
      <c r="B11" s="6" t="n">
        <v>12167754</v>
      </c>
      <c r="C11" s="6" t="n">
        <v>12078340</v>
      </c>
    </row>
    <row r="12">
      <c r="A12" s="4" t="inlineStr">
        <is>
          <t>Office equipment and software [Member]</t>
        </is>
      </c>
    </row>
    <row r="13">
      <c r="A13" s="3" t="inlineStr">
        <is>
          <t>Property, Plant and Equipment [Line Items]</t>
        </is>
      </c>
    </row>
    <row r="14">
      <c r="A14" s="4" t="inlineStr">
        <is>
          <t>Property and equipment, gross</t>
        </is>
      </c>
      <c r="B14" s="6" t="n">
        <v>373601</v>
      </c>
      <c r="C14" s="6" t="n">
        <v>373601</v>
      </c>
    </row>
    <row r="15">
      <c r="A15" s="4" t="inlineStr">
        <is>
          <t>Furniture and fixtures [Member]</t>
        </is>
      </c>
    </row>
    <row r="16">
      <c r="A16" s="3" t="inlineStr">
        <is>
          <t>Property, Plant and Equipment [Line Items]</t>
        </is>
      </c>
    </row>
    <row r="17">
      <c r="A17" s="4" t="inlineStr">
        <is>
          <t>Property and equipment, gross</t>
        </is>
      </c>
      <c r="B17" s="5" t="n">
        <v>383103</v>
      </c>
      <c r="C17" s="5" t="n">
        <v>3831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and Equipment, Net (Details Textual) - USD ($)</t>
        </is>
      </c>
      <c r="B1" s="2" t="inlineStr">
        <is>
          <t>12 Months Ended</t>
        </is>
      </c>
    </row>
    <row r="2">
      <c r="B2" s="2" t="inlineStr">
        <is>
          <t>Mar. 31, 2020</t>
        </is>
      </c>
      <c r="C2" s="2" t="inlineStr">
        <is>
          <t>Mar. 31, 2019</t>
        </is>
      </c>
    </row>
    <row r="3">
      <c r="A3" s="3" t="inlineStr">
        <is>
          <t>Property and Equipment, Net (Textual)</t>
        </is>
      </c>
    </row>
    <row r="4">
      <c r="A4" s="4" t="inlineStr">
        <is>
          <t>Depreciation expense</t>
        </is>
      </c>
      <c r="B4" s="5" t="n">
        <v>1305616</v>
      </c>
      <c r="C4" s="5" t="n">
        <v>12427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4" customWidth="1" min="1" max="1"/>
    <col width="80" customWidth="1" min="2" max="2"/>
    <col width="16" customWidth="1" min="3" max="3"/>
    <col width="14" customWidth="1" min="4" max="4"/>
  </cols>
  <sheetData>
    <row r="1">
      <c r="A1" s="1" t="inlineStr">
        <is>
          <t>Intangible Assets (Details) - USD ($)</t>
        </is>
      </c>
      <c r="C1" s="2" t="inlineStr">
        <is>
          <t>12 Months Ended</t>
        </is>
      </c>
    </row>
    <row r="2">
      <c r="C2" s="2" t="inlineStr">
        <is>
          <t>Mar. 31, 2020</t>
        </is>
      </c>
      <c r="D2" s="2" t="inlineStr">
        <is>
          <t>Mar. 31, 2019</t>
        </is>
      </c>
    </row>
    <row r="3">
      <c r="A3" s="3" t="inlineStr">
        <is>
          <t>Finite-Lived Intangible Assets [Line Items]</t>
        </is>
      </c>
    </row>
    <row r="4">
      <c r="A4" s="4" t="inlineStr">
        <is>
          <t>Gross Carrying Amount</t>
        </is>
      </c>
      <c r="C4" s="5" t="n">
        <v>6634035</v>
      </c>
      <c r="D4" s="5" t="n">
        <v>7713001</v>
      </c>
    </row>
    <row r="5">
      <c r="A5" s="4" t="inlineStr">
        <is>
          <t>Additions</t>
        </is>
      </c>
      <c r="C5" s="4" t="inlineStr">
        <is>
          <t xml:space="preserve"> </t>
        </is>
      </c>
      <c r="D5" s="4" t="inlineStr">
        <is>
          <t xml:space="preserve"> </t>
        </is>
      </c>
    </row>
    <row r="6">
      <c r="A6" s="4" t="inlineStr">
        <is>
          <t>Reductions</t>
        </is>
      </c>
      <c r="C6" s="4" t="inlineStr">
        <is>
          <t xml:space="preserve"> </t>
        </is>
      </c>
      <c r="D6" s="6" t="n">
        <v>-1078966</v>
      </c>
    </row>
    <row r="7">
      <c r="A7" s="4" t="inlineStr">
        <is>
          <t>Accumulated Amortization</t>
        </is>
      </c>
      <c r="C7" s="6" t="n">
        <v>0</v>
      </c>
      <c r="D7" s="6" t="n">
        <v>0</v>
      </c>
    </row>
    <row r="8">
      <c r="A8" s="4" t="inlineStr">
        <is>
          <t>Net Book Value</t>
        </is>
      </c>
      <c r="C8" s="5" t="n">
        <v>6634035</v>
      </c>
      <c r="D8" s="5" t="n">
        <v>6634035</v>
      </c>
    </row>
    <row r="9">
      <c r="A9" s="4" t="inlineStr">
        <is>
          <t>Patent application costs [Member]</t>
        </is>
      </c>
    </row>
    <row r="10">
      <c r="A10" s="3" t="inlineStr">
        <is>
          <t>Finite-Lived Intangible Assets [Line Items]</t>
        </is>
      </c>
    </row>
    <row r="11">
      <c r="A11" s="4" t="inlineStr">
        <is>
          <t>Estimated Useful Life</t>
        </is>
      </c>
      <c r="B11" s="4" t="inlineStr">
        <is>
          <t>[1]</t>
        </is>
      </c>
      <c r="C11" s="4" t="inlineStr">
        <is>
          <t>0 Years</t>
        </is>
      </c>
      <c r="D11" s="4" t="inlineStr">
        <is>
          <t>0 Years</t>
        </is>
      </c>
    </row>
    <row r="12">
      <c r="A12" s="4" t="inlineStr">
        <is>
          <t>Gross Carrying Amount</t>
        </is>
      </c>
      <c r="C12" s="5" t="n">
        <v>465684</v>
      </c>
      <c r="D12" s="5" t="n">
        <v>465684</v>
      </c>
    </row>
    <row r="13">
      <c r="A13" s="4" t="inlineStr">
        <is>
          <t>Additions</t>
        </is>
      </c>
      <c r="C13" s="4" t="inlineStr">
        <is>
          <t xml:space="preserve"> </t>
        </is>
      </c>
      <c r="D13" s="4" t="inlineStr">
        <is>
          <t xml:space="preserve"> </t>
        </is>
      </c>
    </row>
    <row r="14">
      <c r="A14" s="4" t="inlineStr">
        <is>
          <t>Reductions</t>
        </is>
      </c>
      <c r="C14" s="4" t="inlineStr">
        <is>
          <t xml:space="preserve"> </t>
        </is>
      </c>
      <c r="D14" s="4" t="inlineStr">
        <is>
          <t xml:space="preserve"> </t>
        </is>
      </c>
    </row>
    <row r="15">
      <c r="A15" s="4" t="inlineStr">
        <is>
          <t>Accumulated Amortization</t>
        </is>
      </c>
      <c r="C15" s="4" t="inlineStr">
        <is>
          <t xml:space="preserve"> </t>
        </is>
      </c>
      <c r="D15" s="4" t="inlineStr">
        <is>
          <t xml:space="preserve"> </t>
        </is>
      </c>
    </row>
    <row r="16">
      <c r="A16" s="4" t="inlineStr">
        <is>
          <t>Net Book Value</t>
        </is>
      </c>
      <c r="C16" s="5" t="n">
        <v>465684</v>
      </c>
      <c r="D16" s="5" t="n">
        <v>465684</v>
      </c>
    </row>
    <row r="17">
      <c r="A17" s="4" t="inlineStr">
        <is>
          <t>ANDA acquisition costs [Member]</t>
        </is>
      </c>
    </row>
    <row r="18">
      <c r="A18" s="3" t="inlineStr">
        <is>
          <t>Finite-Lived Intangible Assets [Line Items]</t>
        </is>
      </c>
    </row>
    <row r="19">
      <c r="A19" s="4" t="inlineStr">
        <is>
          <t>Estimated Useful Life</t>
        </is>
      </c>
      <c r="B19" s="4" t="inlineStr">
        <is>
          <t>[1]</t>
        </is>
      </c>
      <c r="C19" s="4" t="inlineStr">
        <is>
          <t>Indefinite</t>
        </is>
      </c>
      <c r="D19" s="4" t="inlineStr">
        <is>
          <t>Indefinite</t>
        </is>
      </c>
    </row>
    <row r="20">
      <c r="A20" s="4" t="inlineStr">
        <is>
          <t>Gross Carrying Amount</t>
        </is>
      </c>
      <c r="C20" s="5" t="n">
        <v>6168351</v>
      </c>
      <c r="D20" s="5" t="n">
        <v>7247317</v>
      </c>
    </row>
    <row r="21">
      <c r="A21" s="4" t="inlineStr">
        <is>
          <t>Additions</t>
        </is>
      </c>
      <c r="C21" s="4" t="inlineStr">
        <is>
          <t xml:space="preserve"> </t>
        </is>
      </c>
      <c r="D21" s="4" t="inlineStr">
        <is>
          <t xml:space="preserve"> </t>
        </is>
      </c>
    </row>
    <row r="22">
      <c r="A22" s="4" t="inlineStr">
        <is>
          <t>Reductions</t>
        </is>
      </c>
      <c r="C22" s="4" t="inlineStr">
        <is>
          <t xml:space="preserve"> </t>
        </is>
      </c>
      <c r="D22" s="6" t="n">
        <v>-1078966</v>
      </c>
    </row>
    <row r="23">
      <c r="A23" s="4" t="inlineStr">
        <is>
          <t>Accumulated Amortization</t>
        </is>
      </c>
      <c r="C23" s="4" t="inlineStr">
        <is>
          <t xml:space="preserve"> </t>
        </is>
      </c>
      <c r="D23" s="4" t="inlineStr">
        <is>
          <t xml:space="preserve"> </t>
        </is>
      </c>
    </row>
    <row r="24">
      <c r="A24" s="4" t="inlineStr">
        <is>
          <t>Net Book Value</t>
        </is>
      </c>
      <c r="C24" s="5" t="n">
        <v>6168351</v>
      </c>
      <c r="D24" s="5" t="n">
        <v>6168351</v>
      </c>
    </row>
    <row r="25"/>
    <row r="26">
      <c r="A26" s="4" t="inlineStr">
        <is>
          <t>[1]</t>
        </is>
      </c>
      <c r="B26" s="4" t="inlineStr">
        <is>
          <t>Patent application costs were incurred in relation to the Company's abuse deterrent opioid technology. Amortization of the patent costs will begin upon the issuance of marketing authorization by the FDA. Amortization will then be calculated on a straight-line basis through the expiry of the related patent(s).</t>
        </is>
      </c>
    </row>
  </sheetData>
  <mergeCells count="4">
    <mergeCell ref="A1:B2"/>
    <mergeCell ref="C1:D1"/>
    <mergeCell ref="A25:C25"/>
    <mergeCell ref="B26:C2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Details Textual) - USD ($)</t>
        </is>
      </c>
      <c r="B1" s="2" t="inlineStr">
        <is>
          <t>12 Months Ended</t>
        </is>
      </c>
    </row>
    <row r="2">
      <c r="B2" s="2" t="inlineStr">
        <is>
          <t>Mar. 31, 2020</t>
        </is>
      </c>
      <c r="C2" s="2" t="inlineStr">
        <is>
          <t>Mar. 31, 2019</t>
        </is>
      </c>
    </row>
    <row r="3">
      <c r="A3" s="3" t="inlineStr">
        <is>
          <t>Intangible Assets (Textual)</t>
        </is>
      </c>
    </row>
    <row r="4">
      <c r="A4" s="4" t="inlineStr">
        <is>
          <t>Aggregate carrying amount discontinued</t>
        </is>
      </c>
      <c r="C4" s="5" t="n">
        <v>291491</v>
      </c>
    </row>
    <row r="5">
      <c r="A5" s="4" t="inlineStr">
        <is>
          <t>Aggregate carrying amount transferred to Epic Pharma</t>
        </is>
      </c>
      <c r="B5" s="5" t="n">
        <v>1502500</v>
      </c>
      <c r="C5" s="6" t="n">
        <v>787475</v>
      </c>
    </row>
    <row r="6">
      <c r="A6" s="4" t="inlineStr">
        <is>
          <t>Cash consideration</t>
        </is>
      </c>
      <c r="C6" s="6" t="n">
        <v>450000</v>
      </c>
    </row>
    <row r="7">
      <c r="A7" s="4" t="inlineStr">
        <is>
          <t>Additional annual fees in excess</t>
        </is>
      </c>
      <c r="C7" s="6" t="n">
        <v>1100000</v>
      </c>
    </row>
    <row r="8">
      <c r="A8" s="4" t="inlineStr">
        <is>
          <t>Realized loss on transfer/discontinuance of intangible assets</t>
        </is>
      </c>
      <c r="B8" s="6" t="n">
        <v>1502500</v>
      </c>
      <c r="C8" s="6" t="n">
        <v>628966</v>
      </c>
    </row>
    <row r="9">
      <c r="A9" s="4" t="inlineStr">
        <is>
          <t>Abbreviated New Drug Applications [Member]</t>
        </is>
      </c>
    </row>
    <row r="10">
      <c r="A10" s="3" t="inlineStr">
        <is>
          <t>Intangible Assets (Textual)</t>
        </is>
      </c>
    </row>
    <row r="11">
      <c r="A11" s="4" t="inlineStr">
        <is>
          <t>Aggregate carrying amount discontinued</t>
        </is>
      </c>
      <c r="B11" s="5" t="n">
        <v>0</v>
      </c>
      <c r="C11" s="6" t="n">
        <v>1078966</v>
      </c>
    </row>
    <row r="12">
      <c r="A12" s="4" t="inlineStr">
        <is>
          <t>Aggregate carrying amount transferred to Epic Pharma</t>
        </is>
      </c>
      <c r="C12" s="5" t="n">
        <v>45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JEDA Bonds (Details) - USD ($)</t>
        </is>
      </c>
      <c r="B1" s="2" t="inlineStr">
        <is>
          <t>Mar. 31, 2020</t>
        </is>
      </c>
      <c r="C1" s="2" t="inlineStr">
        <is>
          <t>Mar. 31, 2019</t>
        </is>
      </c>
    </row>
    <row r="2">
      <c r="A2" s="3" t="inlineStr">
        <is>
          <t>Njeda Bonds [Line Items]</t>
        </is>
      </c>
    </row>
    <row r="3">
      <c r="A3" s="4" t="inlineStr">
        <is>
          <t>Less: Current portion of bonds payable (prior to deduction of bond offering costs)</t>
        </is>
      </c>
      <c r="B3" s="5" t="n">
        <v>-90822</v>
      </c>
      <c r="C3" s="5" t="n">
        <v>-80822</v>
      </c>
    </row>
    <row r="4">
      <c r="A4" s="4" t="inlineStr">
        <is>
          <t>Long-term portion of bonds payable (prior to deduction of bond offering costs)</t>
        </is>
      </c>
      <c r="B4" s="6" t="n">
        <v>1336489</v>
      </c>
      <c r="C4" s="6" t="n">
        <v>1427315</v>
      </c>
    </row>
    <row r="5">
      <c r="A5" s="4" t="inlineStr">
        <is>
          <t>NJEDA Bonds Current [Member]</t>
        </is>
      </c>
    </row>
    <row r="6">
      <c r="A6" s="3" t="inlineStr">
        <is>
          <t>Njeda Bonds [Line Items]</t>
        </is>
      </c>
    </row>
    <row r="7">
      <c r="A7" s="4" t="inlineStr">
        <is>
          <t>Bonds payable</t>
        </is>
      </c>
      <c r="B7" s="6" t="n">
        <v>-105000</v>
      </c>
      <c r="C7" s="6" t="n">
        <v>-95000</v>
      </c>
    </row>
    <row r="8">
      <c r="A8" s="4" t="inlineStr">
        <is>
          <t>Less: Bond offering costs to be amortized</t>
        </is>
      </c>
      <c r="B8" s="6" t="n">
        <v>-14178</v>
      </c>
      <c r="C8" s="6" t="n">
        <v>-14178</v>
      </c>
    </row>
    <row r="9">
      <c r="A9" s="4" t="inlineStr">
        <is>
          <t>Bonds payable, net of bond offering costs</t>
        </is>
      </c>
      <c r="B9" s="6" t="n">
        <v>90822</v>
      </c>
      <c r="C9" s="6" t="n">
        <v>80822</v>
      </c>
    </row>
    <row r="10">
      <c r="A10" s="4" t="inlineStr">
        <is>
          <t>NJEDA Bonds Non-Current [Member]</t>
        </is>
      </c>
    </row>
    <row r="11">
      <c r="A11" s="3" t="inlineStr">
        <is>
          <t>Njeda Bonds [Line Items]</t>
        </is>
      </c>
    </row>
    <row r="12">
      <c r="A12" s="4" t="inlineStr">
        <is>
          <t>Bonds payable</t>
        </is>
      </c>
      <c r="B12" s="6" t="n">
        <v>-1470000</v>
      </c>
      <c r="C12" s="6" t="n">
        <v>-1575000</v>
      </c>
    </row>
    <row r="13">
      <c r="A13" s="4" t="inlineStr">
        <is>
          <t>Less: Bond offering costs to be amortized</t>
        </is>
      </c>
      <c r="B13" s="6" t="n">
        <v>-137055</v>
      </c>
      <c r="C13" s="6" t="n">
        <v>-147685</v>
      </c>
    </row>
    <row r="14">
      <c r="A14" s="4" t="inlineStr">
        <is>
          <t>Bonds payable, net of bond offering costs</t>
        </is>
      </c>
      <c r="B14" s="6" t="n">
        <v>1336489</v>
      </c>
      <c r="C14" s="6" t="n">
        <v>1427315</v>
      </c>
    </row>
    <row r="15">
      <c r="A15" s="4" t="inlineStr">
        <is>
          <t>NJEDA Bonds Series A Notes [Member]</t>
        </is>
      </c>
    </row>
    <row r="16">
      <c r="A16" s="3" t="inlineStr">
        <is>
          <t>Njeda Bonds [Line Items]</t>
        </is>
      </c>
    </row>
    <row r="17">
      <c r="A17" s="4" t="inlineStr">
        <is>
          <t>NJEDA Bonds - Series A Notes</t>
        </is>
      </c>
      <c r="B17" s="6" t="n">
        <v>1575000</v>
      </c>
      <c r="C17" s="6" t="n">
        <v>1670000</v>
      </c>
    </row>
    <row r="18">
      <c r="A18" s="4" t="inlineStr">
        <is>
          <t>Less: Current portion of bonds payable (prior to deduction of bond offering costs)</t>
        </is>
      </c>
      <c r="B18" s="6" t="n">
        <v>-105000</v>
      </c>
      <c r="C18" s="6" t="n">
        <v>-95000</v>
      </c>
    </row>
    <row r="19">
      <c r="A19" s="4" t="inlineStr">
        <is>
          <t>Long-term portion of bonds payable (prior to deduction of bond offering costs)</t>
        </is>
      </c>
      <c r="B19" s="6" t="n">
        <v>1470000</v>
      </c>
      <c r="C19" s="6" t="n">
        <v>1575000</v>
      </c>
    </row>
    <row r="20">
      <c r="A20" s="4" t="inlineStr">
        <is>
          <t>Bond offering costs</t>
        </is>
      </c>
      <c r="B20" s="6" t="n">
        <v>354454</v>
      </c>
      <c r="C20" s="6" t="n">
        <v>354453</v>
      </c>
    </row>
    <row r="21">
      <c r="A21" s="4" t="inlineStr">
        <is>
          <t>Less: Accumulated amortization</t>
        </is>
      </c>
      <c r="B21" s="6" t="n">
        <v>206765</v>
      </c>
      <c r="C21" s="6" t="n">
        <v>-192591</v>
      </c>
    </row>
    <row r="22">
      <c r="A22" s="4" t="inlineStr">
        <is>
          <t>Bond offering costs, net</t>
        </is>
      </c>
      <c r="B22" s="5" t="n">
        <v>147689</v>
      </c>
      <c r="C22" s="5" t="n">
        <v>1618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7" customWidth="1" min="1" max="1"/>
    <col width="21" customWidth="1" min="2" max="2"/>
  </cols>
  <sheetData>
    <row r="1">
      <c r="A1" s="1" t="inlineStr">
        <is>
          <t>NJEDA Bonds (Details 1)</t>
        </is>
      </c>
      <c r="B1" s="2" t="inlineStr">
        <is>
          <t>Mar. 31, 2020USD ($)</t>
        </is>
      </c>
    </row>
    <row r="2">
      <c r="A2" s="3" t="inlineStr">
        <is>
          <t>Debt Disclosure [Abstract]</t>
        </is>
      </c>
    </row>
    <row r="3">
      <c r="A3" s="4" t="inlineStr">
        <is>
          <t>2021</t>
        </is>
      </c>
      <c r="B3" s="5" t="n">
        <v>105000</v>
      </c>
    </row>
    <row r="4">
      <c r="A4" s="4" t="inlineStr">
        <is>
          <t>2022</t>
        </is>
      </c>
      <c r="B4" s="6" t="n">
        <v>110000</v>
      </c>
    </row>
    <row r="5">
      <c r="A5" s="4" t="inlineStr">
        <is>
          <t>2023</t>
        </is>
      </c>
      <c r="B5" s="6" t="n">
        <v>115000</v>
      </c>
    </row>
    <row r="6">
      <c r="A6" s="4" t="inlineStr">
        <is>
          <t>2024</t>
        </is>
      </c>
      <c r="B6" s="6" t="n">
        <v>125000</v>
      </c>
    </row>
    <row r="7">
      <c r="A7" s="4" t="inlineStr">
        <is>
          <t>2025</t>
        </is>
      </c>
      <c r="B7" s="6" t="n">
        <v>130000</v>
      </c>
    </row>
    <row r="8">
      <c r="A8" s="4" t="inlineStr">
        <is>
          <t>Thereafter</t>
        </is>
      </c>
      <c r="B8" s="6" t="n">
        <v>990000</v>
      </c>
    </row>
    <row r="9">
      <c r="A9" s="4" t="inlineStr">
        <is>
          <t>Total</t>
        </is>
      </c>
      <c r="B9" s="5" t="n">
        <v>157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NJEDA Bonds (Details Textual) - USD ($)</t>
        </is>
      </c>
      <c r="B1" s="2" t="inlineStr">
        <is>
          <t>12 Months Ended</t>
        </is>
      </c>
    </row>
    <row r="2">
      <c r="B2" s="2" t="inlineStr">
        <is>
          <t>Mar. 31, 2020</t>
        </is>
      </c>
      <c r="C2" s="2" t="inlineStr">
        <is>
          <t>Mar. 31, 2019</t>
        </is>
      </c>
    </row>
    <row r="3">
      <c r="A3" s="4" t="inlineStr">
        <is>
          <t>NJEDA Bonds [Member]</t>
        </is>
      </c>
    </row>
    <row r="4">
      <c r="A4" s="3" t="inlineStr">
        <is>
          <t>NJEDA Bonds (Textual)</t>
        </is>
      </c>
    </row>
    <row r="5">
      <c r="A5" s="4" t="inlineStr">
        <is>
          <t>Amortization expense</t>
        </is>
      </c>
      <c r="B5" s="5" t="n">
        <v>14174</v>
      </c>
      <c r="C5" s="5" t="n">
        <v>14172</v>
      </c>
    </row>
    <row r="6">
      <c r="A6" s="4" t="inlineStr">
        <is>
          <t>Series Note [Member]</t>
        </is>
      </c>
    </row>
    <row r="7">
      <c r="A7" s="3" t="inlineStr">
        <is>
          <t>NJEDA Bonds (Textual)</t>
        </is>
      </c>
    </row>
    <row r="8">
      <c r="A8" s="4" t="inlineStr">
        <is>
          <t>Annual interest rate</t>
        </is>
      </c>
      <c r="B8" s="4" t="inlineStr">
        <is>
          <t>6.5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Details) - USD ($)</t>
        </is>
      </c>
      <c r="B1" s="2" t="inlineStr">
        <is>
          <t>Mar. 31, 2020</t>
        </is>
      </c>
      <c r="C1" s="2" t="inlineStr">
        <is>
          <t>Mar. 31, 2019</t>
        </is>
      </c>
    </row>
    <row r="2">
      <c r="A2" s="3" t="inlineStr">
        <is>
          <t>Debt Disclosure [Abstract]</t>
        </is>
      </c>
    </row>
    <row r="3">
      <c r="A3" s="4" t="inlineStr">
        <is>
          <t>Equipment and insurance financing loanspayable, between 3.5% and 12.73% interest and maturing between March 2020 and July 2024</t>
        </is>
      </c>
      <c r="B3" s="5" t="n">
        <v>1025452</v>
      </c>
      <c r="C3" s="5" t="n">
        <v>1272298</v>
      </c>
    </row>
    <row r="4">
      <c r="A4" s="4" t="inlineStr">
        <is>
          <t>Less: Current portion of loans payable</t>
        </is>
      </c>
      <c r="B4" s="6" t="n">
        <v>-561550</v>
      </c>
      <c r="C4" s="6" t="n">
        <v>-573029</v>
      </c>
    </row>
    <row r="5">
      <c r="A5" s="4" t="inlineStr">
        <is>
          <t>Long-term portion of loans payable</t>
        </is>
      </c>
      <c r="B5" s="5" t="n">
        <v>463902</v>
      </c>
      <c r="C5" s="5" t="n">
        <v>6992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0</t>
        </is>
      </c>
      <c r="C2" s="2" t="inlineStr">
        <is>
          <t>Mar. 31, 2019</t>
        </is>
      </c>
    </row>
    <row r="3">
      <c r="A3" s="3" t="inlineStr">
        <is>
          <t>CASH FLOWS FROM OPERATING ACTIVITIES:</t>
        </is>
      </c>
    </row>
    <row r="4">
      <c r="A4" s="4" t="inlineStr">
        <is>
          <t>Net loss</t>
        </is>
      </c>
      <c r="B4" s="5" t="n">
        <v>-2240351</v>
      </c>
      <c r="C4" s="5" t="n">
        <v>-9279321</v>
      </c>
    </row>
    <row r="5">
      <c r="A5" s="3" t="inlineStr">
        <is>
          <t>Adjustments to reconcile net loss to net cash used in operating activities:</t>
        </is>
      </c>
    </row>
    <row r="6">
      <c r="A6" s="4" t="inlineStr">
        <is>
          <t>Depreciation and amortization</t>
        </is>
      </c>
      <c r="B6" s="6" t="n">
        <v>1319795</v>
      </c>
      <c r="C6" s="6" t="n">
        <v>1256917</v>
      </c>
    </row>
    <row r="7">
      <c r="A7" s="4" t="inlineStr">
        <is>
          <t>Amortization of operating leases – right-of-use assets</t>
        </is>
      </c>
      <c r="B7" s="6" t="n">
        <v>190806</v>
      </c>
      <c r="C7" s="4" t="inlineStr">
        <is>
          <t xml:space="preserve"> </t>
        </is>
      </c>
    </row>
    <row r="8">
      <c r="A8" s="4" t="inlineStr">
        <is>
          <t>Change in fair value of derivative financial instruments - warrants</t>
        </is>
      </c>
      <c r="B8" s="6" t="n">
        <v>1111548</v>
      </c>
      <c r="C8" s="6" t="n">
        <v>-180042</v>
      </c>
    </row>
    <row r="9">
      <c r="A9" s="4" t="inlineStr">
        <is>
          <t>Non-cash compensation accrued</t>
        </is>
      </c>
      <c r="B9" s="6" t="n">
        <v>966655</v>
      </c>
      <c r="C9" s="6" t="n">
        <v>1581250</v>
      </c>
    </row>
    <row r="10">
      <c r="A10" s="4" t="inlineStr">
        <is>
          <t>Non-cash compensation through the issuance of employee stock options</t>
        </is>
      </c>
      <c r="B10" s="6" t="n">
        <v>62098</v>
      </c>
      <c r="C10" s="6" t="n">
        <v>136369</v>
      </c>
    </row>
    <row r="11">
      <c r="A11" s="4" t="inlineStr">
        <is>
          <t>Non-cash rent expense and lease accretion</t>
        </is>
      </c>
      <c r="B11" s="6" t="n">
        <v>2081</v>
      </c>
      <c r="C11" s="6" t="n">
        <v>5254</v>
      </c>
    </row>
    <row r="12">
      <c r="A12" s="4" t="inlineStr">
        <is>
          <t>Non-cash loss on sale and discontinuance of intangible assets</t>
        </is>
      </c>
      <c r="B12" s="4" t="inlineStr">
        <is>
          <t xml:space="preserve"> </t>
        </is>
      </c>
      <c r="C12" s="6" t="n">
        <v>628966</v>
      </c>
    </row>
    <row r="13">
      <c r="A13" s="3" t="inlineStr">
        <is>
          <t>Change in operating assets and liabilities:</t>
        </is>
      </c>
    </row>
    <row r="14">
      <c r="A14" s="4" t="inlineStr">
        <is>
          <t>Accounts receivable</t>
        </is>
      </c>
      <c r="B14" s="6" t="n">
        <v>-2785041</v>
      </c>
      <c r="C14" s="6" t="n">
        <v>-545926</v>
      </c>
    </row>
    <row r="15">
      <c r="A15" s="4" t="inlineStr">
        <is>
          <t>Inventory</t>
        </is>
      </c>
      <c r="B15" s="6" t="n">
        <v>373251</v>
      </c>
      <c r="C15" s="6" t="n">
        <v>382278</v>
      </c>
    </row>
    <row r="16">
      <c r="A16" s="4" t="inlineStr">
        <is>
          <t>Prepaid expenses and other current assets</t>
        </is>
      </c>
      <c r="B16" s="6" t="n">
        <v>216091</v>
      </c>
      <c r="C16" s="6" t="n">
        <v>23826</v>
      </c>
    </row>
    <row r="17">
      <c r="A17" s="4" t="inlineStr">
        <is>
          <t>Accounts payable, accrued expenses and other current liabilities</t>
        </is>
      </c>
      <c r="B17" s="6" t="n">
        <v>344395</v>
      </c>
      <c r="C17" s="6" t="n">
        <v>61002</v>
      </c>
    </row>
    <row r="18">
      <c r="A18" s="4" t="inlineStr">
        <is>
          <t>Deferred revenue and customer deposits</t>
        </is>
      </c>
      <c r="B18" s="6" t="n">
        <v>-1163332</v>
      </c>
      <c r="C18" s="6" t="n">
        <v>-863333</v>
      </c>
    </row>
    <row r="19">
      <c r="A19" s="4" t="inlineStr">
        <is>
          <t>Lease obligations - operating leases</t>
        </is>
      </c>
      <c r="B19" s="6" t="n">
        <v>-191817</v>
      </c>
      <c r="C19" s="4" t="inlineStr">
        <is>
          <t xml:space="preserve"> </t>
        </is>
      </c>
    </row>
    <row r="20">
      <c r="A20" s="4" t="inlineStr">
        <is>
          <t>Net cash used in operating activities</t>
        </is>
      </c>
      <c r="B20" s="6" t="n">
        <v>-1793821</v>
      </c>
      <c r="C20" s="6" t="n">
        <v>-6792760</v>
      </c>
    </row>
    <row r="21">
      <c r="A21" s="3" t="inlineStr">
        <is>
          <t>CASH FLOWS FROM INVESTING ACTIVITIES:</t>
        </is>
      </c>
    </row>
    <row r="22">
      <c r="A22" s="4" t="inlineStr">
        <is>
          <t>Purchase of property and equipment</t>
        </is>
      </c>
      <c r="B22" s="6" t="n">
        <v>-34953</v>
      </c>
      <c r="C22" s="6" t="n">
        <v>-19130</v>
      </c>
    </row>
    <row r="23">
      <c r="A23" s="4" t="inlineStr">
        <is>
          <t>Proceeds from sale of intangible assets</t>
        </is>
      </c>
      <c r="B23" s="4" t="inlineStr">
        <is>
          <t xml:space="preserve"> </t>
        </is>
      </c>
      <c r="C23" s="6" t="n">
        <v>350000</v>
      </c>
    </row>
    <row r="24">
      <c r="A24" s="4" t="inlineStr">
        <is>
          <t>Net cash (used in) provided by investing activities</t>
        </is>
      </c>
      <c r="B24" s="6" t="n">
        <v>-34953</v>
      </c>
      <c r="C24" s="6" t="n">
        <v>330870</v>
      </c>
    </row>
    <row r="25">
      <c r="A25" s="3" t="inlineStr">
        <is>
          <t>CASH FLOWS FROM FINANCING ACTIVITIES:</t>
        </is>
      </c>
    </row>
    <row r="26">
      <c r="A26" s="4" t="inlineStr">
        <is>
          <t>Proceeds from the issuance of stock</t>
        </is>
      </c>
      <c r="B26" s="6" t="n">
        <v>1437978</v>
      </c>
      <c r="C26" s="6" t="n">
        <v>2063536</v>
      </c>
    </row>
    <row r="27">
      <c r="A27" s="4" t="inlineStr">
        <is>
          <t>Payment of bond principal</t>
        </is>
      </c>
      <c r="B27" s="6" t="n">
        <v>-95000</v>
      </c>
      <c r="C27" s="6" t="n">
        <v>-90000</v>
      </c>
    </row>
    <row r="28">
      <c r="A28" s="4" t="inlineStr">
        <is>
          <t>Other loan payments</t>
        </is>
      </c>
      <c r="B28" s="6" t="n">
        <v>-653442</v>
      </c>
      <c r="C28" s="6" t="n">
        <v>-406681</v>
      </c>
    </row>
    <row r="29">
      <c r="A29" s="4" t="inlineStr">
        <is>
          <t>Net cash provided by financing activities</t>
        </is>
      </c>
      <c r="B29" s="6" t="n">
        <v>689536</v>
      </c>
      <c r="C29" s="6" t="n">
        <v>1566855</v>
      </c>
    </row>
    <row r="30">
      <c r="A30" s="4" t="inlineStr">
        <is>
          <t>Net change in cash and restricted cash</t>
        </is>
      </c>
      <c r="B30" s="6" t="n">
        <v>-1139238</v>
      </c>
      <c r="C30" s="6" t="n">
        <v>-4895035</v>
      </c>
    </row>
    <row r="31">
      <c r="A31" s="4" t="inlineStr">
        <is>
          <t>Cash and restricted cash, beginning of year</t>
        </is>
      </c>
      <c r="B31" s="6" t="n">
        <v>2675768</v>
      </c>
      <c r="C31" s="6" t="n">
        <v>7570803</v>
      </c>
    </row>
    <row r="32">
      <c r="A32" s="4" t="inlineStr">
        <is>
          <t>Cash and restricted cash, end of year</t>
        </is>
      </c>
      <c r="B32" s="6" t="n">
        <v>1536530</v>
      </c>
      <c r="C32" s="6" t="n">
        <v>2675768</v>
      </c>
    </row>
    <row r="33">
      <c r="A33" s="3" t="inlineStr">
        <is>
          <t>Supplemental disclosure of cash and non-cash transactions:</t>
        </is>
      </c>
    </row>
    <row r="34">
      <c r="A34" s="4" t="inlineStr">
        <is>
          <t>Cash paid for interest</t>
        </is>
      </c>
      <c r="B34" s="6" t="n">
        <v>240785</v>
      </c>
      <c r="C34" s="6" t="n">
        <v>226455</v>
      </c>
    </row>
    <row r="35">
      <c r="A35" s="4" t="inlineStr">
        <is>
          <t>Financing of equipment purchases and insurance renewal</t>
        </is>
      </c>
      <c r="B35" s="6" t="n">
        <v>54462</v>
      </c>
      <c r="C35" s="6" t="n">
        <v>686968</v>
      </c>
    </row>
    <row r="36">
      <c r="A36" s="4" t="inlineStr">
        <is>
          <t>Commitment shares issued to Lincoln Park Capital</t>
        </is>
      </c>
      <c r="B36" s="6" t="n">
        <v>20310</v>
      </c>
      <c r="C36" s="6" t="n">
        <v>28729</v>
      </c>
    </row>
    <row r="37">
      <c r="A37" s="4" t="inlineStr">
        <is>
          <t>Supplemental non-cash amounts of lease liabilities arising from obtaining right of use assets</t>
        </is>
      </c>
      <c r="B37" s="5" t="n">
        <v>554088</v>
      </c>
      <c r="C3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oans Payable (Details 1) - USD ($)</t>
        </is>
      </c>
      <c r="B1" s="2" t="inlineStr">
        <is>
          <t>Mar. 31, 2020</t>
        </is>
      </c>
      <c r="C1" s="2" t="inlineStr">
        <is>
          <t>Mar. 31, 2019</t>
        </is>
      </c>
    </row>
    <row r="2">
      <c r="A2" s="3" t="inlineStr">
        <is>
          <t>Debt Disclosure [Abstract]</t>
        </is>
      </c>
    </row>
    <row r="3">
      <c r="A3" s="4" t="inlineStr">
        <is>
          <t>2021</t>
        </is>
      </c>
      <c r="B3" s="5" t="n">
        <v>561550</v>
      </c>
    </row>
    <row r="4">
      <c r="A4" s="4" t="inlineStr">
        <is>
          <t>2022</t>
        </is>
      </c>
      <c r="B4" s="6" t="n">
        <v>249316</v>
      </c>
    </row>
    <row r="5">
      <c r="A5" s="4" t="inlineStr">
        <is>
          <t>2023</t>
        </is>
      </c>
      <c r="B5" s="6" t="n">
        <v>169444</v>
      </c>
    </row>
    <row r="6">
      <c r="A6" s="4" t="inlineStr">
        <is>
          <t>2024</t>
        </is>
      </c>
      <c r="B6" s="6" t="n">
        <v>45142</v>
      </c>
    </row>
    <row r="7">
      <c r="A7" s="4" t="inlineStr">
        <is>
          <t>Total loans payable</t>
        </is>
      </c>
      <c r="B7" s="5" t="n">
        <v>1025452</v>
      </c>
      <c r="C7" s="5" t="n">
        <v>12722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oans Payable (Details Textual) - USD ($)</t>
        </is>
      </c>
      <c r="B1" s="2" t="inlineStr">
        <is>
          <t>12 Months Ended</t>
        </is>
      </c>
    </row>
    <row r="2">
      <c r="B2" s="2" t="inlineStr">
        <is>
          <t>Mar. 31, 2020</t>
        </is>
      </c>
      <c r="C2" s="2" t="inlineStr">
        <is>
          <t>Mar. 31, 2019</t>
        </is>
      </c>
    </row>
    <row r="3">
      <c r="A3" s="3" t="inlineStr">
        <is>
          <t>Loans Payable (Textual)</t>
        </is>
      </c>
    </row>
    <row r="4">
      <c r="A4" s="4" t="inlineStr">
        <is>
          <t>Interest expense</t>
        </is>
      </c>
      <c r="B4" s="5" t="n">
        <v>79870</v>
      </c>
      <c r="C4" s="5" t="n">
        <v>114980</v>
      </c>
    </row>
    <row r="5">
      <c r="A5" s="4" t="inlineStr">
        <is>
          <t>Maximum [Member]</t>
        </is>
      </c>
    </row>
    <row r="6">
      <c r="A6" s="3" t="inlineStr">
        <is>
          <t>Loans Payable (Textual)</t>
        </is>
      </c>
    </row>
    <row r="7">
      <c r="A7" s="4" t="inlineStr">
        <is>
          <t>Debt instrument, interest rate, stated percentage</t>
        </is>
      </c>
      <c r="B7" s="4" t="inlineStr">
        <is>
          <t>12.73%</t>
        </is>
      </c>
    </row>
    <row r="8">
      <c r="A8" s="4" t="inlineStr">
        <is>
          <t>Maturity date</t>
        </is>
      </c>
      <c r="B8" s="4" t="inlineStr">
        <is>
          <t>Jul. 31,
		2024</t>
        </is>
      </c>
    </row>
    <row r="9">
      <c r="A9" s="4" t="inlineStr">
        <is>
          <t>Minimum [Member]</t>
        </is>
      </c>
    </row>
    <row r="10">
      <c r="A10" s="3" t="inlineStr">
        <is>
          <t>Loans Payable (Textual)</t>
        </is>
      </c>
    </row>
    <row r="11">
      <c r="A11" s="4" t="inlineStr">
        <is>
          <t>Debt instrument, interest rate, stated percentage</t>
        </is>
      </c>
      <c r="B11" s="4" t="inlineStr">
        <is>
          <t>3.50%</t>
        </is>
      </c>
    </row>
    <row r="12">
      <c r="A12" s="4" t="inlineStr">
        <is>
          <t>Maturity date</t>
        </is>
      </c>
      <c r="B12" s="4" t="inlineStr">
        <is>
          <t>Mar. 31,
		202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Secured Promissory Note with Mikah Pharma LLC (Details) - USD ($)</t>
        </is>
      </c>
      <c r="B1" s="2" t="inlineStr">
        <is>
          <t>May 15, 2017</t>
        </is>
      </c>
      <c r="C1" s="2" t="inlineStr">
        <is>
          <t>Mar. 31, 2020</t>
        </is>
      </c>
      <c r="D1" s="2" t="inlineStr">
        <is>
          <t>Mar. 31, 2019</t>
        </is>
      </c>
    </row>
    <row r="2">
      <c r="A2" s="4" t="inlineStr">
        <is>
          <t>Interest expense, total</t>
        </is>
      </c>
      <c r="C2" s="5" t="n">
        <v>355874</v>
      </c>
      <c r="D2" s="5" t="n">
        <v>369173</v>
      </c>
    </row>
    <row r="3">
      <c r="A3" s="4" t="inlineStr">
        <is>
          <t>Secured Promissory Note [Member]</t>
        </is>
      </c>
    </row>
    <row r="4">
      <c r="A4" s="4" t="inlineStr">
        <is>
          <t>Interest rate percentage</t>
        </is>
      </c>
      <c r="B4" s="4" t="inlineStr">
        <is>
          <t>15.00%</t>
        </is>
      </c>
    </row>
    <row r="5">
      <c r="A5" s="4" t="inlineStr">
        <is>
          <t>Principal amount</t>
        </is>
      </c>
      <c r="B5" s="5" t="n">
        <v>1200000</v>
      </c>
    </row>
    <row r="6">
      <c r="A6" s="4" t="inlineStr">
        <is>
          <t>Maturity date</t>
        </is>
      </c>
      <c r="B6" s="4" t="inlineStr">
        <is>
          <t>Dec. 31,
		2020</t>
        </is>
      </c>
    </row>
    <row r="7">
      <c r="A7" s="4" t="inlineStr">
        <is>
          <t>Interest rate</t>
        </is>
      </c>
      <c r="B7" s="4" t="inlineStr">
        <is>
          <t>10.00%</t>
        </is>
      </c>
    </row>
    <row r="8">
      <c r="A8" s="4" t="inlineStr">
        <is>
          <t>Interest expense, total</t>
        </is>
      </c>
      <c r="C8" s="6" t="n">
        <v>120000</v>
      </c>
      <c r="D8" s="6" t="n">
        <v>120000</v>
      </c>
    </row>
    <row r="9">
      <c r="A9" s="4" t="inlineStr">
        <is>
          <t>Accrued interest</t>
        </is>
      </c>
      <c r="C9" s="5" t="n">
        <v>345000</v>
      </c>
      <c r="D9" s="5" t="n">
        <v>22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8" customWidth="1" min="1" max="1"/>
    <col width="72" customWidth="1" min="2" max="2"/>
    <col width="14" customWidth="1" min="3" max="3"/>
  </cols>
  <sheetData>
    <row r="1">
      <c r="A1" s="1" t="inlineStr">
        <is>
          <t>Deferred Revenue (Details) - USD ($)</t>
        </is>
      </c>
      <c r="B1" s="2" t="inlineStr">
        <is>
          <t>12 Months Ended</t>
        </is>
      </c>
    </row>
    <row r="2">
      <c r="B2" s="2" t="inlineStr">
        <is>
          <t>Mar. 31, 2020</t>
        </is>
      </c>
      <c r="C2" s="2" t="inlineStr">
        <is>
          <t>Mar. 31, 2019</t>
        </is>
      </c>
    </row>
    <row r="3">
      <c r="A3" s="3" t="inlineStr">
        <is>
          <t>Deferred Revenue (Textual)</t>
        </is>
      </c>
    </row>
    <row r="4">
      <c r="A4" s="4" t="inlineStr">
        <is>
          <t>Deferred revenues</t>
        </is>
      </c>
      <c r="B4" s="5" t="n">
        <v>238891</v>
      </c>
      <c r="C4" s="5" t="n">
        <v>1252223</v>
      </c>
    </row>
    <row r="5">
      <c r="A5" s="4" t="inlineStr">
        <is>
          <t>Deferred revenues current component</t>
        </is>
      </c>
      <c r="B5" s="6" t="n">
        <v>180000</v>
      </c>
      <c r="C5" s="6" t="n">
        <v>1013333</v>
      </c>
    </row>
    <row r="6">
      <c r="A6" s="4" t="inlineStr">
        <is>
          <t>Deferred revenues long-term component</t>
        </is>
      </c>
      <c r="B6" s="5" t="n">
        <v>58891</v>
      </c>
      <c r="C6" s="5" t="n">
        <v>238890</v>
      </c>
    </row>
    <row r="7">
      <c r="A7" s="4" t="inlineStr">
        <is>
          <t>Licensing Agreements [Member]</t>
        </is>
      </c>
    </row>
    <row r="8">
      <c r="A8" s="3" t="inlineStr">
        <is>
          <t>Deferred Revenue (Textual)</t>
        </is>
      </c>
    </row>
    <row r="9">
      <c r="A9" s="4" t="inlineStr">
        <is>
          <t>Deferred revenues term, description</t>
        </is>
      </c>
      <c r="B9" s="4" t="inlineStr">
        <is>
          <t>Straight-line basis.</t>
        </is>
      </c>
    </row>
    <row r="10">
      <c r="A10" s="4" t="inlineStr">
        <is>
          <t>TAGI licensing agreement [Member]</t>
        </is>
      </c>
    </row>
    <row r="11">
      <c r="A11" s="3" t="inlineStr">
        <is>
          <t>Deferred Revenue (Textual)</t>
        </is>
      </c>
    </row>
    <row r="12">
      <c r="A12" s="4" t="inlineStr">
        <is>
          <t>Deferred revenues term, description</t>
        </is>
      </c>
      <c r="B12" s="4" t="inlineStr">
        <is>
          <t>Fifteen-year term beginning in September 2010 and ending in August 2025</t>
        </is>
      </c>
    </row>
    <row r="13">
      <c r="A13" s="4" t="inlineStr">
        <is>
          <t>Advance payment of deferred revenue</t>
        </is>
      </c>
      <c r="B13" s="5" t="n">
        <v>200000</v>
      </c>
    </row>
    <row r="14">
      <c r="A14" s="4" t="inlineStr">
        <is>
          <t>Epic Collaborative Agreement [Member]</t>
        </is>
      </c>
    </row>
    <row r="15">
      <c r="A15" s="3" t="inlineStr">
        <is>
          <t>Deferred Revenue (Textual)</t>
        </is>
      </c>
    </row>
    <row r="16">
      <c r="A16" s="4" t="inlineStr">
        <is>
          <t>Deferred revenues term, description</t>
        </is>
      </c>
      <c r="B16" s="4" t="inlineStr">
        <is>
          <t>Five-year term beginning in June 2015 and ending in May 2020.</t>
        </is>
      </c>
    </row>
    <row r="17">
      <c r="A17" s="4" t="inlineStr">
        <is>
          <t>Advance payment of deferred revenue</t>
        </is>
      </c>
      <c r="B17" s="5" t="n">
        <v>5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mmitments and Contingencies (Details) - USD ($)</t>
        </is>
      </c>
      <c r="B1" s="2" t="inlineStr">
        <is>
          <t>Mar. 31, 2020</t>
        </is>
      </c>
      <c r="C1" s="2" t="inlineStr">
        <is>
          <t>Apr. 02, 2019</t>
        </is>
      </c>
      <c r="D1" s="2" t="inlineStr">
        <is>
          <t>Mar. 31, 2019</t>
        </is>
      </c>
    </row>
    <row r="2">
      <c r="A2" s="3" t="inlineStr">
        <is>
          <t>Commitments and Contingencies Disclosure [Abstract]</t>
        </is>
      </c>
    </row>
    <row r="3">
      <c r="A3" s="4" t="inlineStr">
        <is>
          <t>Operating lease – right-of-use asset</t>
        </is>
      </c>
      <c r="B3" s="5" t="n">
        <v>363282</v>
      </c>
      <c r="D3" s="4" t="inlineStr">
        <is>
          <t xml:space="preserve"> </t>
        </is>
      </c>
    </row>
    <row r="4">
      <c r="A4" s="4" t="inlineStr">
        <is>
          <t>Total leased assets</t>
        </is>
      </c>
      <c r="B4" s="6" t="n">
        <v>363282</v>
      </c>
    </row>
    <row r="5">
      <c r="A5" s="4" t="inlineStr">
        <is>
          <t>Lease obligation - operating lease</t>
        </is>
      </c>
      <c r="B5" s="6" t="n">
        <v>208184</v>
      </c>
      <c r="D5" s="4" t="inlineStr">
        <is>
          <t xml:space="preserve"> </t>
        </is>
      </c>
    </row>
    <row r="6">
      <c r="A6" s="4" t="inlineStr">
        <is>
          <t>Lease obligation - operating lease, net of current portion</t>
        </is>
      </c>
      <c r="B6" s="6" t="n">
        <v>167109</v>
      </c>
      <c r="D6" s="4" t="inlineStr">
        <is>
          <t xml:space="preserve"> </t>
        </is>
      </c>
    </row>
    <row r="7">
      <c r="A7" s="4" t="inlineStr">
        <is>
          <t>Total lease liabilities</t>
        </is>
      </c>
      <c r="B7" s="5" t="n">
        <v>375293</v>
      </c>
      <c r="C7" s="5" t="n">
        <v>6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1) - USD ($)</t>
        </is>
      </c>
      <c r="B1" s="2" t="inlineStr">
        <is>
          <t>Mar. 31, 2020</t>
        </is>
      </c>
      <c r="C1" s="2" t="inlineStr">
        <is>
          <t>Apr. 02, 2019</t>
        </is>
      </c>
    </row>
    <row r="2">
      <c r="A2" s="3" t="inlineStr">
        <is>
          <t>Years ending March 31,</t>
        </is>
      </c>
    </row>
    <row r="3">
      <c r="A3" s="4" t="inlineStr">
        <is>
          <t>2021</t>
        </is>
      </c>
      <c r="B3" s="5" t="n">
        <v>225063</v>
      </c>
    </row>
    <row r="4">
      <c r="A4" s="4" t="inlineStr">
        <is>
          <t>2022</t>
        </is>
      </c>
      <c r="B4" s="6" t="n">
        <v>171315</v>
      </c>
    </row>
    <row r="5">
      <c r="A5" s="4" t="inlineStr">
        <is>
          <t>Total future minimum lease payments</t>
        </is>
      </c>
      <c r="B5" s="6" t="n">
        <v>396378</v>
      </c>
    </row>
    <row r="6">
      <c r="A6" s="4" t="inlineStr">
        <is>
          <t>Less: interest</t>
        </is>
      </c>
      <c r="B6" s="6" t="n">
        <v>-21085</v>
      </c>
    </row>
    <row r="7">
      <c r="A7" s="4" t="inlineStr">
        <is>
          <t>Present value of lease payments</t>
        </is>
      </c>
      <c r="B7" s="5" t="n">
        <v>375293</v>
      </c>
      <c r="C7" s="5" t="n">
        <v>6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4" customWidth="1" min="2" max="2"/>
  </cols>
  <sheetData>
    <row r="1">
      <c r="A1" s="1" t="inlineStr">
        <is>
          <t>Commitments and Contingencies (Details 2)</t>
        </is>
      </c>
      <c r="B1" s="2" t="inlineStr">
        <is>
          <t>Mar. 31, 2020</t>
        </is>
      </c>
    </row>
    <row r="2">
      <c r="A2" s="3" t="inlineStr">
        <is>
          <t>Lease Term and Discount Rate</t>
        </is>
      </c>
    </row>
    <row r="3">
      <c r="A3" s="4" t="inlineStr">
        <is>
          <t>Remaining lease term (years) Operating leases</t>
        </is>
      </c>
      <c r="B3" s="4" t="inlineStr">
        <is>
          <t>1 year 9 months 18 days</t>
        </is>
      </c>
    </row>
    <row r="4">
      <c r="A4" s="4" t="inlineStr">
        <is>
          <t>Discount rate operating leases</t>
        </is>
      </c>
      <c r="B4" s="4" t="inlineStr">
        <is>
          <t>6.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21" customWidth="1" min="3" max="3"/>
    <col width="15" customWidth="1" min="4" max="4"/>
    <col width="15" customWidth="1" min="5" max="5"/>
  </cols>
  <sheetData>
    <row r="1">
      <c r="A1" s="1" t="inlineStr">
        <is>
          <t>Commitments and Contingencies (Details Textual)</t>
        </is>
      </c>
      <c r="B1" s="2" t="inlineStr">
        <is>
          <t>12 Months Ended</t>
        </is>
      </c>
    </row>
    <row r="2">
      <c r="B2" s="2" t="inlineStr">
        <is>
          <t>Mar. 31, 2020USD ($)</t>
        </is>
      </c>
      <c r="C2" s="2" t="inlineStr">
        <is>
          <t>Mar. 31, 2019USD ($)</t>
        </is>
      </c>
      <c r="D2" s="2" t="inlineStr">
        <is>
          <t>Jul. 31, 2014a</t>
        </is>
      </c>
      <c r="E2" s="2" t="inlineStr">
        <is>
          <t>Jul. 01, 2010a</t>
        </is>
      </c>
    </row>
    <row r="3">
      <c r="A3" s="3" t="inlineStr">
        <is>
          <t>Commitments and Contingencies (Textual)</t>
        </is>
      </c>
    </row>
    <row r="4">
      <c r="A4" s="4" t="inlineStr">
        <is>
          <t>Operating lease, terms</t>
        </is>
      </c>
      <c r="B4" s="4" t="inlineStr">
        <is>
          <t>Lease includes an initial term, which expired on December 31, 2016 with two tenant renewal options of five years each, at the sole discretion of the Company. On June 22, 2016, the Company exercised the first of these renewal options, with such option including a term that begins on January 1, 2017 and expires on December 31, 2021.</t>
        </is>
      </c>
    </row>
    <row r="5">
      <c r="A5" s="4" t="inlineStr">
        <is>
          <t>General and Administrative Expense [Member]</t>
        </is>
      </c>
    </row>
    <row r="6">
      <c r="A6" s="3" t="inlineStr">
        <is>
          <t>Commitments and Contingencies (Textual)</t>
        </is>
      </c>
    </row>
    <row r="7">
      <c r="A7" s="4" t="inlineStr">
        <is>
          <t>Rent expense | $</t>
        </is>
      </c>
      <c r="B7" s="5" t="n">
        <v>220650</v>
      </c>
      <c r="C7" s="5" t="n">
        <v>219638</v>
      </c>
    </row>
    <row r="8">
      <c r="A8" s="4" t="inlineStr">
        <is>
          <t>Other Noncurrent Liabilities [Member]</t>
        </is>
      </c>
    </row>
    <row r="9">
      <c r="A9" s="3" t="inlineStr">
        <is>
          <t>Commitments and Contingencies (Textual)</t>
        </is>
      </c>
    </row>
    <row r="10">
      <c r="A10" s="4" t="inlineStr">
        <is>
          <t>Other long-term liabilities | $</t>
        </is>
      </c>
      <c r="B10" s="5" t="n">
        <v>35442</v>
      </c>
      <c r="C10" s="5" t="n">
        <v>46402</v>
      </c>
    </row>
    <row r="11">
      <c r="A11" s="4" t="inlineStr">
        <is>
          <t>Property Subject to Operating Lease [Member] | Warehouse [Member]</t>
        </is>
      </c>
    </row>
    <row r="12">
      <c r="A12" s="3" t="inlineStr">
        <is>
          <t>Commitments and Contingencies (Textual)</t>
        </is>
      </c>
    </row>
    <row r="13">
      <c r="A13" s="4" t="inlineStr">
        <is>
          <t>Building floor space | a</t>
        </is>
      </c>
      <c r="E13" s="6" t="n">
        <v>15000</v>
      </c>
    </row>
    <row r="14">
      <c r="A14" s="4" t="inlineStr">
        <is>
          <t>July 2014 Modification Agreement [Member] | Property Subject to Operating Lease [Member] | Warehouse [Member]</t>
        </is>
      </c>
    </row>
    <row r="15">
      <c r="A15" s="3" t="inlineStr">
        <is>
          <t>Commitments and Contingencies (Textual)</t>
        </is>
      </c>
    </row>
    <row r="16">
      <c r="A16" s="4" t="inlineStr">
        <is>
          <t>Building floor space | a</t>
        </is>
      </c>
      <c r="D16" s="6" t="n">
        <v>35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Preferred Stock (Details) - Series J Convertible preferred stock [Member]</t>
        </is>
      </c>
      <c r="B1" s="2" t="inlineStr">
        <is>
          <t>1 Months Ended</t>
        </is>
      </c>
    </row>
    <row r="2">
      <c r="B2" s="2" t="inlineStr">
        <is>
          <t>Apr. 28, 2017$ / sharesshares</t>
        </is>
      </c>
    </row>
    <row r="3">
      <c r="A3" s="4" t="inlineStr">
        <is>
          <t>Fair value of the Company's common Stock | $ / shares</t>
        </is>
      </c>
      <c r="B3" s="10" t="n">
        <v>0.1521</v>
      </c>
    </row>
    <row r="4">
      <c r="A4" s="4" t="inlineStr">
        <is>
          <t>Initial exercise price | $ / shares</t>
        </is>
      </c>
      <c r="B4" s="10" t="n">
        <v>0.1521</v>
      </c>
    </row>
    <row r="5">
      <c r="A5" s="4" t="inlineStr">
        <is>
          <t>Number of Series J Preferred issued | shares</t>
        </is>
      </c>
      <c r="B5" s="9" t="n">
        <v>24.0344</v>
      </c>
    </row>
    <row r="6">
      <c r="A6" s="4" t="inlineStr">
        <is>
          <t>Fully diluted shares outstanding as of measurement date | shares</t>
        </is>
      </c>
      <c r="B6" s="6" t="n">
        <v>923392780</v>
      </c>
    </row>
    <row r="7">
      <c r="A7" s="4" t="inlineStr">
        <is>
          <t>Shareholder approval threshold | $ / shares</t>
        </is>
      </c>
      <c r="B7" s="10" t="n">
        <v>0.1521</v>
      </c>
    </row>
    <row r="8">
      <c r="A8" s="4" t="inlineStr">
        <is>
          <t>Trials | shares</t>
        </is>
      </c>
      <c r="B8" s="6" t="n">
        <v>200000</v>
      </c>
    </row>
    <row r="9">
      <c r="A9" s="4" t="inlineStr">
        <is>
          <t>Risk-free rate [Member]</t>
        </is>
      </c>
    </row>
    <row r="10">
      <c r="A10" s="4" t="inlineStr">
        <is>
          <t>Fair value assumptions percentage</t>
        </is>
      </c>
      <c r="B10" s="4" t="inlineStr">
        <is>
          <t>2.30%</t>
        </is>
      </c>
    </row>
    <row r="11">
      <c r="A11" s="4" t="inlineStr">
        <is>
          <t>Volatility [Member]</t>
        </is>
      </c>
    </row>
    <row r="12">
      <c r="A12" s="4" t="inlineStr">
        <is>
          <t>Fair value assumptions percentage</t>
        </is>
      </c>
      <c r="B12" s="4" t="inlineStr">
        <is>
          <t>90.00%</t>
        </is>
      </c>
    </row>
    <row r="13">
      <c r="A13" s="4" t="inlineStr">
        <is>
          <t>Probability of approval is ending stock price is greater than threshold - midpoint [Member] | Maximum [Member]</t>
        </is>
      </c>
    </row>
    <row r="14">
      <c r="A14" s="4" t="inlineStr">
        <is>
          <t>Fair value inputs probability percentage</t>
        </is>
      </c>
      <c r="B14" s="4" t="inlineStr">
        <is>
          <t>82.50%</t>
        </is>
      </c>
    </row>
    <row r="15">
      <c r="A15" s="4" t="inlineStr">
        <is>
          <t>Probability of approval is ending stock price is greater than threshold - midpoint [Member] | Minimum [Member]</t>
        </is>
      </c>
    </row>
    <row r="16">
      <c r="A16" s="4" t="inlineStr">
        <is>
          <t>Fair value inputs probability percentage</t>
        </is>
      </c>
      <c r="B16" s="4" t="inlineStr">
        <is>
          <t>17.5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eferred Stock (Details 1) - USD ($)</t>
        </is>
      </c>
      <c r="B1" s="2" t="inlineStr">
        <is>
          <t>Mar. 31, 2020</t>
        </is>
      </c>
      <c r="C1" s="2" t="inlineStr">
        <is>
          <t>Mar. 31, 2019</t>
        </is>
      </c>
    </row>
    <row r="2">
      <c r="A2" s="3" t="inlineStr">
        <is>
          <t>Equity [Abstract]</t>
        </is>
      </c>
    </row>
    <row r="3">
      <c r="A3" s="4" t="inlineStr">
        <is>
          <t>Shares authorized</t>
        </is>
      </c>
      <c r="B3" s="6" t="n">
        <v>50</v>
      </c>
      <c r="C3" s="6" t="n">
        <v>50</v>
      </c>
    </row>
    <row r="4">
      <c r="A4" s="4" t="inlineStr">
        <is>
          <t>Shares outstanding</t>
        </is>
      </c>
      <c r="B4" s="9" t="n">
        <v>24.0344</v>
      </c>
      <c r="C4" s="9" t="n">
        <v>24.0344</v>
      </c>
    </row>
    <row r="5">
      <c r="A5" s="4" t="inlineStr">
        <is>
          <t>Par value</t>
        </is>
      </c>
      <c r="B5" s="7" t="n">
        <v>0.01</v>
      </c>
      <c r="C5" s="7" t="n">
        <v>0.01</v>
      </c>
    </row>
    <row r="6">
      <c r="A6" s="4" t="inlineStr">
        <is>
          <t>Stated value</t>
        </is>
      </c>
      <c r="B6" s="5" t="n">
        <v>1000000</v>
      </c>
      <c r="C6" s="5" t="n">
        <v>1000000</v>
      </c>
    </row>
    <row r="7">
      <c r="A7" s="4" t="inlineStr">
        <is>
          <t>Conversion price</t>
        </is>
      </c>
      <c r="B7" s="10" t="n">
        <v>0.1521</v>
      </c>
      <c r="C7" s="10" t="n">
        <v>0.1521</v>
      </c>
    </row>
    <row r="8">
      <c r="A8" s="4" t="inlineStr">
        <is>
          <t>Common shares to be issued upon redemption</t>
        </is>
      </c>
      <c r="B8" s="6" t="n">
        <v>158017321</v>
      </c>
      <c r="C8" s="6" t="n">
        <v>158017321</v>
      </c>
    </row>
    <row r="9">
      <c r="A9" s="4" t="inlineStr">
        <is>
          <t>Carrying value of Series J convertible preferred stock</t>
        </is>
      </c>
      <c r="B9" s="4" t="inlineStr">
        <is>
          <t xml:space="preserve"> </t>
        </is>
      </c>
      <c r="C9" s="5" t="n">
        <v>139039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Organization, Consolidation and Presentation of Financial Statements [Abstract]</t>
        </is>
      </c>
    </row>
    <row r="4">
      <c r="A4" s="4" t="inlineStr">
        <is>
          <t>SUMMARY OF SIGNIFICANT ACCOUNTING POLICIES</t>
        </is>
      </c>
      <c r="B4" s="4" t="inlineStr">
        <is>
          <t>NOTE 1. SUMMARY OF SIGNIFICANT ACCOUNTING POLICIES Overview Elite Pharmaceuticals,
Inc. (the "Company" or "Elite") was incorporated on October 1, 1997 under the laws of the State of Delaware,
and its wholly-owned subsidiary Elite Laboratories, Inc. ("Elite Labs") which was incorporated on August 23, 1990
under the laws of the State of Delaware. On January 5, 2012, Elite Pharmaceuticals was reincorporated under the laws of the State
of Nevada. Elite Labs engages primarily in researching, developing, manufacturing and licensing generic, oral dose pharmaceuticals
and proprietary orally administered, controlled-release drug delivery systems. The Company is equipped to manufacture immediate
release and controlled-release products on a contract basis for third parties and itself, if and when the products are approved.
These products include drugs that cover therapeutic areas that include, without limitation, pain, allergy, bariatric and infection.
Research and development activities are done so with an objective of developing products that will secure marketing approvals
from the United States Food and Drug Administration ("FDA"), and thereafter, commercially exploiting such products. Principles of Consolidation The accompanying audited
consolidated financial statements have been prepared in accordance with generally accepted accounting principles in the United
States ("GAAP") and in conformity with the instructions on Form 10-K and Rule 8-03 of Regulation S-X and the related
rules and regulations of the Securities and Exchange Commission ("SEC"). The consolidated financial statements include
the accounts of the Company and its wholly owned subsidiary, Elite Laboratories, Inc. All significant intercompany accounts and
transactions have been eliminated in consolidation. The consolidated financial statements reflect all adjustments, consisting
of normal recurring accruals, which are, in the opinion of management, necessary for a fair presentation of such statements. Segment Information Financial Accounting
Standards Board ("FASB") Accounting Standards Codification ("ASC 280"), Segment Reporting The Company has determined
that its reportable segments are products whose marketing approvals were secured via an Abbreviated New Drug Applications ("ANDA")
and products whose marketing approvals were secured via a New Drug Application ("NDA"). ANDA products are referred
to as generic pharmaceuticals and NDA products are referred to as branded pharmaceuticals. There are currently
no intersegment revenues. Asset information by operating segment is not presented below since the chief operating decision maker
does not review this information by segment. The reporting segments follow the same accounting policies used in the preparation
of the Company's audited consolidated financial statements. Please see Note 15 for further details. Revenue Recognition The Company generates
revenue from the development of pain management products, manufacturing of a line of generic pharmaceutical products with approved
ANDA, commercialization of products either by license and the collection of royalties, or through the manufacture of formulations
and the development of new products and the expansion of licensing agreements with other pharmaceutical companies, including co-development
projects, joint ventures and other collaborations. The Company also generates revenue through its focus on the development of
various types of drug products, including branded drug products which require NDAs. Under ASC 606, Revenue
from Contacts with Customers Nature of goods and services The following is a
description of the Company's goods and services from which the Company generates revenue, as well as the nature, timing
of satisfaction of performance obligations, and significant payment terms for each, as applicable: a) Manufacturing Fees The Company manufacturers
immediate-release and controlled release generic pharmaceutical products for which required FDA approvals have been received and
are owned by the Company. These products are either sold directly by the Company, under its own label, or are sold under licenses
granted to a third party, under a third-party label. Please note that while the Company is equipped to manufacture immediate-release
and controlled release generic pharmaceutical which are owned by third parties, on a contract basis, it did not engage in any
such contract manufacturing activities during the periods within the scope of these financial statements. The Company recognizes
revenue when the customer obtains control of the Company's product based on the contractual shipping terms of the contract.
Revenue on product are presented gross because the Company is primarily responsible for fulfilling the promise to provide the
product, is responsible to ensure that the product is produced in accordance with the related supply agreement and bears risk
of loss while the inventory is in-transit to the commercial partner. Revenue is measured as the amount of consideration the Company
expects to receive in exchange for transferring products to a customer. b) License Fees The Company enters
into licensing and development agreements, which may include multiple revenue generating activities, including milestone payments,
licensing fees, product sales and services. The Company analyzes each element of its licensing and development agreements in accordance
with ASC 606 to determine appropriate revenue recognition. The terms of the license agreement may include payment to the Company
of licensing fees, non-refundable upfront license fees, milestone payments if specified objectives are achieved, and/or royalties
on product sales.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revenue from non-refundable upfront payments at a point in time, typically upon fulfilling the delivery of the associated intellectual
property to the customer. For those milestone payments which are contingent on the occurrence of particular future events (for
example, payments due upon a product receiving FDA approval),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future events, the Company will not recognize revenue from the milestone until
there is not a high probability of a reversal of revenue, which typically occurs near or upon achievement of the event.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When determining the
transaction price of a contract, an adjustment is made if payment from a customer occurs either significantly before or significantly
after performance, resulting in a significant financing component. Applying the practical expedient in ASC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20. In accordance with
ASC 606-10-55-65, royalties are recognized when the subsequent sale of the customer's products occurs. Disaggregation of revenue In the following table,
revenue is disaggregated by type of revenue generated by the Company and timing of revenue recognition. The table also includes
a reconciliation of the disaggregated revenue with the reportable segments:
For the Year Ended March 31,
2020 2019
NDA:
Licensing fees $ 1,000,000 $ 1,000,000
Total NDA revenue 1,000,000 1,000,000
ANDA:
Manufacturing fees $ 14,526,048 $ 5,387,696
Licensing fees 2,468,591 1,180,812
Total ANDA revenue 16,994,639 6,568,508
Total revenue $ 17,994,639 $ 7,568,508 Collaborative Arrangements Contracts are considered
to be collaborative arrangements when they satisfy the following criteria defined in ASC 808, Collaborative Arrangements
● The parties to the contract
must actively participate in the joint operating activity; and,
● The joint operating activity
must expose the parties to the possibility of significant risk and rewards, based on
whether or not the activity is successful. The Company entered
into a sales and distribution licensing agreement with Epic Pharma LLC, ("Epic") dated June 4, 2015 (the "2015
Epic License Agreement"), which has been determined to satisfy the criteria for consideration as a collaborative agreement,
and is accounted for accordingly, in accordance with GAAP. The 2015 Epic License Agreement expired on June 4, 2020 without renewal. The Company entered
into a Master Development and License Agreement with SunGen Pharma LLC dated August 24, 2016 (the "SunGen Agreement"),
which has been determined to satisfy the criteria for consideration as a collaborative agreement, and is accounted for accordingly,
in accordance with GAAP. On April 3, 2020, Elite and SunGen mutually agreed to discontinue any further joint product development
activities. 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Restricted Cash As of March 31, 2020,
and March 31, 2019, the Company had $404,802 and $398,125 of restricted cash, respectively, related to debt service reserve in
regard to the New Jersey Economic Development Authority ("NJEDA") bonds (see Note 5). 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Inventory Inventory is recorded
at the lower of cost or market on specific identification by lot number basis. Long-Lived Assets The Company periodically
evaluates the fair value of long-lived assets, which include property and equipment and intangibles, whenever events or changes
in circumstances indicate that its carrying amounts may not be recoverable. Property and equipment
are stated at cost. Depreciation is provided on the straight-line method based on the estimated useful lives of the respective
assets which range from three to forty years. Major repairs or improvements are capitalized. Minor replacements and maintenance
and repairs which do not improve or extend asset lives are expensed currently. Upon retirement or
other disposition of assets, the cost and related accumulated depreciation are removed from the accounts and the resulting gain
or loss, if any, is recognized in income. Intangible Assets The Company capitalizes
certain costs to acquire intangible assets; if such assets are determined to have a finite useful life they are amortized on a
straight-line basis over the estimated useful life. Costs to acquire indefinite lived intangible assets, such as costs related
to ANDAs are capitalized accordingly. The Company tests
its intangible assets for impairment at least annually (as of March 31st)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As of March 31, 2020,
the Company did not identify any indicators of impairment. Please also see Note
4 for further details on intangible assets. Research and Development Research and development
expenditures are charged to expense as incurred.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The Company operates
in multiple tax jurisdictions within the United States of America. The Company remains subject to examination in all tax jurisdiction
until the applicable statutes of limitation expire. As of March 31, 2020, a summary of the tax years that remain subject to examination
in our major tax jurisdictions are: United States – Federal, 2015 and forward, and State, 2011 and forward. The Company
did not record unrecognized tax positions for the years ended March 31, 2020 and 2019. Warrants and Preferred Shares The accounting treatment
of warrants and preferred share series issued is determined pursuant to the guidance provided by ASC 470, Debt Distinguishing Liabilities from Equity Derivatives and Hedging Stock-Based Compensation The Company accounts
for stock-based compensation in accordance with ASC 718, Compensation-Stock Compensation In accordance with
the Company's Director compensation policy and certain employment contracts, director's fees and a portion of employee's
salaries are to be paid via the issuance of shares of the Company's common stock, in lieu of cash, with the valuation of
such share being calculated on a quarterly basis and equal to the average closing price of the Company's common stock. Earnings (Loss) Per Share Attributable
to Common Shareholders' The Company follows
ASC 260, Earnings Per Share The following is the
computation of loss per share applicable to common shareholders for the periods indicated:
Years Ended March 31,
2020 2019
Numerator
Net loss attributable to common shareholders – basic $ (2,240,351 ) $ (9,279,320 )
Effect of dilutive instrument on net loss 1,111,548 (180,042 )
Net loss attributable to common shareholders - diluted $ (1,128,803 ) $ (9,459,362 )
Denominator
Weighted average shares of common stock outstanding - basic 832,326,965 814,172,891
Dilutive effect of stock options, warrants and convertible securities 160,933,988 2,140,101
Weighted average shares of common stock outstanding – diluted 993,260,953 816,312,992
Net loss per share attributable to common shareholders
Basic $ (0.00 ) $ (0.01 )
Diluted $ (0.00 ) $ (0.01 ) Fair Value of Financial Instruments ASC 820, Fair Value
Measurements and Disclosure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Fair Value Measurement Using
Amount at Level 1 Level 2 Level 3
March 31 2020
Liabilities
Derivative financial instruments –
warrants $ 3,599,378 $ - $ - $ 3,599,378
March 31, 2019
Liabilities
Derivative financial instruments – warrants $ 2,487,830 $ - $ - $ 2,487,830 See Note 11, for specific inputs used in
determining fair value. The carrying amounts
of the Company's financial assets and liabilities, such as cash, accounts receivable, prepaid expenses and other current
assets, accounts payable and accrued expenses, approximate their fair values because of the short maturity of these instruments.
Based upon current borrowing rates with similar maturities the carrying value of long-term debt approximates fair value. Non-Financial Assets
that are Measured at Fair Value on a Non-Recurring Basis Non-financial assets
such as intangible assets, and property and equipment are measured at fair value only when an impairment loss is recognized. The
Company did not record an impairment charge related to these assets in the periods presented. Treasury Stock The Company records
treasury stock at the cost to acquire it and includes treasury stock as a component of shareholders' deficit. Recently Adopted Accounting Pronouncements The Financial Accounting
Standards Board ("FASB") issued Accounting Standards Update ("ASU") 2016-02, Leases (ASC 842) On April 1, 2019,
the Company adopted ASC 842 using the modified retrospective basis with a cumulative-effect adjustment at the beginning of the
period of adoption and therefore did not revise prior period information or disclosure. Further, the Company elected the package
of practical expedients upon transition that allows the Company not to reassess the lease classification for expired and existing
leases, whether initial direct costs qualify for capitalization for any expired or existing leases or whether any expired contracts
are or contain leases. The adoption of ASU 2016-02 resulted in the recognition of operating leases and lease liabilities of approximately
$0.6 million on the consolidated balance sheet as of April 1, 2019. The operating leases and lease liabilities relate to a real
estate lease. The impact of the
adoption of ASC 842 on the accompanying consolidated balance sheet as of April 1, 2019 was as follows:
March 31, Adoption April
1, 2019
Operating lease - right of use $ - $ 554,088 $ 554,088
Deferred rent liability $ 13,022 $ (13,022 ) $ -
Lease obligation - operating lease $ - $ 191,817 $ 191,817
Lease obligation - operating lease, net of current portion $ - $ 375,293 $ 375,293 See additional lease
disclosures in Note 9. Recently Issued Accounting Pronouncements In
August 2018, the FASB issued ASU 2018-13, Fair Value Measurement (ASC 820): Disclosure Framework-Changes to the Disclosure
Requirements for Fair Value Measurement In November 2018,
the FASB issued ASU 2018-18, Collaborative Arrangements (ASC 808), Clarifying the Interaction between ASC 808 and ASC 606 In March 2020, the
FASB issued ASU No. 2020-03, Codification Improvements to Financial Instruments Financial
Instruments - Credit Losses (ASC 326) Leases (ASC 842) Transfers and Servicing-Sales of Financial Assets
(ASC 860-20) In March 2020, the
FASB issued ASU 2020-04, Reference Rate Reform (ASC 848): Facilitation of the Effects of Reference Rate Reform on Financial
Reporting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Preferred Stock (Details Textual) - USD ($)</t>
        </is>
      </c>
      <c r="B1" s="2" t="inlineStr">
        <is>
          <t>12 Months Ended</t>
        </is>
      </c>
    </row>
    <row r="2">
      <c r="B2" s="2" t="inlineStr">
        <is>
          <t>Mar. 31, 2020</t>
        </is>
      </c>
      <c r="C2" s="2" t="inlineStr">
        <is>
          <t>Dec. 04, 2019</t>
        </is>
      </c>
      <c r="D2" s="2" t="inlineStr">
        <is>
          <t>Mar. 31, 2019</t>
        </is>
      </c>
      <c r="E2" s="2" t="inlineStr">
        <is>
          <t>Apr. 28, 2017</t>
        </is>
      </c>
    </row>
    <row r="3">
      <c r="A3" s="3" t="inlineStr">
        <is>
          <t>Mezzanine Equity (Textual)</t>
        </is>
      </c>
    </row>
    <row r="4">
      <c r="A4" s="4" t="inlineStr">
        <is>
          <t>Preferred stock share authorized</t>
        </is>
      </c>
      <c r="B4" s="6" t="n">
        <v>50</v>
      </c>
      <c r="D4" s="6" t="n">
        <v>50</v>
      </c>
    </row>
    <row r="5">
      <c r="A5" s="4" t="inlineStr">
        <is>
          <t>Preferred stock shares issued</t>
        </is>
      </c>
      <c r="B5" s="9" t="n">
        <v>24.0344</v>
      </c>
      <c r="D5" s="9" t="n">
        <v>24.0344</v>
      </c>
    </row>
    <row r="6">
      <c r="A6" s="4" t="inlineStr">
        <is>
          <t>Preferred stock shares outstanding</t>
        </is>
      </c>
      <c r="B6" s="9" t="n">
        <v>24.0344</v>
      </c>
      <c r="D6" s="9" t="n">
        <v>24.0344</v>
      </c>
    </row>
    <row r="7">
      <c r="A7" s="4" t="inlineStr">
        <is>
          <t>Convertible preferred stock par value per share</t>
        </is>
      </c>
      <c r="B7" s="7" t="n">
        <v>0.01</v>
      </c>
      <c r="D7" s="7" t="n">
        <v>0.01</v>
      </c>
    </row>
    <row r="8">
      <c r="A8" s="4" t="inlineStr">
        <is>
          <t>Convertible preferred stock stated value</t>
        </is>
      </c>
      <c r="B8" s="5" t="n">
        <v>1000000</v>
      </c>
      <c r="D8" s="5" t="n">
        <v>1000000</v>
      </c>
    </row>
    <row r="9">
      <c r="A9" s="4" t="inlineStr">
        <is>
          <t>Preferred stock par value</t>
        </is>
      </c>
      <c r="B9" s="7" t="n">
        <v>0.01</v>
      </c>
      <c r="D9" s="7" t="n">
        <v>0.01</v>
      </c>
    </row>
    <row r="10">
      <c r="A10" s="4" t="inlineStr">
        <is>
          <t>Carrying value of Series J convertible preferred stock</t>
        </is>
      </c>
      <c r="B10" s="5" t="n">
        <v>13903960</v>
      </c>
      <c r="D10" s="4" t="inlineStr">
        <is>
          <t xml:space="preserve"> </t>
        </is>
      </c>
    </row>
    <row r="11">
      <c r="A11" s="4" t="inlineStr">
        <is>
          <t>Increased number of common stock shares authorized</t>
        </is>
      </c>
      <c r="B11" s="6" t="n">
        <v>1445000000</v>
      </c>
      <c r="D11" s="6" t="n">
        <v>995000000</v>
      </c>
    </row>
    <row r="12">
      <c r="A12" s="4" t="inlineStr">
        <is>
          <t>Maximum [Member]</t>
        </is>
      </c>
    </row>
    <row r="13">
      <c r="A13" s="3" t="inlineStr">
        <is>
          <t>Mezzanine Equity (Textual)</t>
        </is>
      </c>
    </row>
    <row r="14">
      <c r="A14" s="4" t="inlineStr">
        <is>
          <t>Increased number of common stock shares authorized</t>
        </is>
      </c>
      <c r="C14" s="6" t="n">
        <v>1445000000</v>
      </c>
    </row>
    <row r="15">
      <c r="A15" s="4" t="inlineStr">
        <is>
          <t>Minimum [Member]</t>
        </is>
      </c>
    </row>
    <row r="16">
      <c r="A16" s="3" t="inlineStr">
        <is>
          <t>Mezzanine Equity (Textual)</t>
        </is>
      </c>
    </row>
    <row r="17">
      <c r="A17" s="4" t="inlineStr">
        <is>
          <t>Increased number of common stock shares authorized</t>
        </is>
      </c>
      <c r="C17" s="6" t="n">
        <v>995000000</v>
      </c>
    </row>
    <row r="18">
      <c r="A18" s="4" t="inlineStr">
        <is>
          <t>Series J Convertible preferred stock [Member]</t>
        </is>
      </c>
    </row>
    <row r="19">
      <c r="A19" s="3" t="inlineStr">
        <is>
          <t>Mezzanine Equity (Textual)</t>
        </is>
      </c>
    </row>
    <row r="20">
      <c r="A20" s="4" t="inlineStr">
        <is>
          <t>Convertible preferred stock par value per share</t>
        </is>
      </c>
      <c r="B20" s="7" t="n">
        <v>0.01</v>
      </c>
    </row>
    <row r="21">
      <c r="A21" s="4" t="inlineStr">
        <is>
          <t>Convertible preferred stock stated value</t>
        </is>
      </c>
      <c r="B21" s="5" t="n">
        <v>1000000</v>
      </c>
    </row>
    <row r="22">
      <c r="A22" s="4" t="inlineStr">
        <is>
          <t>Preferred stock conversion price per share</t>
        </is>
      </c>
      <c r="B22" s="10" t="n">
        <v>0.1521</v>
      </c>
    </row>
    <row r="23">
      <c r="A23" s="4" t="inlineStr">
        <is>
          <t>Shares of common stock</t>
        </is>
      </c>
      <c r="B23" s="6" t="n">
        <v>158017321</v>
      </c>
    </row>
    <row r="24">
      <c r="A24" s="4" t="inlineStr">
        <is>
          <t>Percentage of dividend rate</t>
        </is>
      </c>
      <c r="B24" s="4" t="inlineStr">
        <is>
          <t>20.00%</t>
        </is>
      </c>
    </row>
    <row r="25">
      <c r="A25" s="4" t="inlineStr">
        <is>
          <t>Fair value measured</t>
        </is>
      </c>
      <c r="E25" s="5" t="n">
        <v>13903960</v>
      </c>
    </row>
    <row r="26">
      <c r="A26" s="4" t="inlineStr">
        <is>
          <t>Series J Convertible preferred stock [Member] | Nasrat Hakim [Member]</t>
        </is>
      </c>
    </row>
    <row r="27">
      <c r="A27" s="3" t="inlineStr">
        <is>
          <t>Mezzanine Equity (Textual)</t>
        </is>
      </c>
    </row>
    <row r="28">
      <c r="A28" s="4" t="inlineStr">
        <is>
          <t>Warrants to purchase</t>
        </is>
      </c>
      <c r="B28" s="6" t="n">
        <v>79008661</v>
      </c>
      <c r="E28" s="6" t="n">
        <v>79008661</v>
      </c>
    </row>
    <row r="29">
      <c r="A29" s="4" t="inlineStr">
        <is>
          <t>Shares of common stock per share</t>
        </is>
      </c>
      <c r="B29" s="10" t="n">
        <v>0.1521</v>
      </c>
      <c r="E29" s="10" t="n">
        <v>0.152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Warrants (Details) - $ / shares</t>
        </is>
      </c>
      <c r="B1" s="2" t="inlineStr">
        <is>
          <t>12 Months Ended</t>
        </is>
      </c>
    </row>
    <row r="2">
      <c r="B2" s="2" t="inlineStr">
        <is>
          <t>Mar. 31, 2020</t>
        </is>
      </c>
      <c r="C2" s="2" t="inlineStr">
        <is>
          <t>Mar. 31, 2019</t>
        </is>
      </c>
    </row>
    <row r="3">
      <c r="A3" s="3" t="inlineStr">
        <is>
          <t>Derivative Liabilities Warrants Disclosure [Abstract]</t>
        </is>
      </c>
    </row>
    <row r="4">
      <c r="A4" s="4" t="inlineStr">
        <is>
          <t>Warrant Shares, Balance at beginning of period</t>
        </is>
      </c>
      <c r="B4" s="6" t="n">
        <v>79008661</v>
      </c>
      <c r="C4" s="6" t="n">
        <v>79008661</v>
      </c>
    </row>
    <row r="5">
      <c r="A5" s="4" t="inlineStr">
        <is>
          <t>Warrant Shares, Warrants granted pursuant to the issuance of Series J convertible preferred shares</t>
        </is>
      </c>
      <c r="B5" s="4" t="inlineStr">
        <is>
          <t xml:space="preserve"> </t>
        </is>
      </c>
      <c r="C5" s="4" t="inlineStr">
        <is>
          <t xml:space="preserve"> </t>
        </is>
      </c>
    </row>
    <row r="6">
      <c r="A6" s="4" t="inlineStr">
        <is>
          <t>Warrant Shares, Warrants exercised, forfeited and/or expired, net</t>
        </is>
      </c>
      <c r="B6" s="4" t="inlineStr">
        <is>
          <t xml:space="preserve"> </t>
        </is>
      </c>
      <c r="C6" s="4" t="inlineStr">
        <is>
          <t xml:space="preserve"> </t>
        </is>
      </c>
    </row>
    <row r="7">
      <c r="A7" s="4" t="inlineStr">
        <is>
          <t>Warrant Shares, Balance at end of period</t>
        </is>
      </c>
      <c r="B7" s="6" t="n">
        <v>79008661</v>
      </c>
      <c r="C7" s="6" t="n">
        <v>79008661</v>
      </c>
    </row>
    <row r="8">
      <c r="A8" s="4" t="inlineStr">
        <is>
          <t>Weighted Average Exercise Price, Balance at beginning of period</t>
        </is>
      </c>
      <c r="B8" s="10" t="n">
        <v>0.1521</v>
      </c>
      <c r="C8" s="10" t="n">
        <v>0.1521</v>
      </c>
    </row>
    <row r="9">
      <c r="A9" s="4" t="inlineStr">
        <is>
          <t>Weighted Average Exercise Price, Warrants granted pursuant to the issuance of Series J convertible preferred shares</t>
        </is>
      </c>
      <c r="B9" s="4" t="inlineStr">
        <is>
          <t xml:space="preserve"> </t>
        </is>
      </c>
      <c r="C9" s="4" t="inlineStr">
        <is>
          <t xml:space="preserve"> </t>
        </is>
      </c>
    </row>
    <row r="10">
      <c r="A10" s="4" t="inlineStr">
        <is>
          <t>Weighted Average Exercise Price, Warrants exercised, forfeited and/or expired, net</t>
        </is>
      </c>
      <c r="B10" s="4" t="inlineStr">
        <is>
          <t xml:space="preserve"> </t>
        </is>
      </c>
      <c r="C10" s="4" t="inlineStr">
        <is>
          <t xml:space="preserve"> </t>
        </is>
      </c>
    </row>
    <row r="11">
      <c r="A11" s="4" t="inlineStr">
        <is>
          <t>Weighted Average Exercise Price, Balance at end of period</t>
        </is>
      </c>
      <c r="B11" s="10" t="n">
        <v>0.1521</v>
      </c>
      <c r="C11" s="10" t="n">
        <v>0.152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 Warrants (Details 1) - USD ($)</t>
        </is>
      </c>
      <c r="B1" s="2" t="inlineStr">
        <is>
          <t>12 Months Ended</t>
        </is>
      </c>
    </row>
    <row r="2">
      <c r="B2" s="2" t="inlineStr">
        <is>
          <t>Mar. 31, 2020</t>
        </is>
      </c>
      <c r="C2" s="2" t="inlineStr">
        <is>
          <t>Mar. 31, 2019</t>
        </is>
      </c>
    </row>
    <row r="3">
      <c r="A3" s="4" t="inlineStr">
        <is>
          <t>Risk-free rate</t>
        </is>
      </c>
      <c r="B3" s="4" t="inlineStr">
        <is>
          <t>0.55%</t>
        </is>
      </c>
    </row>
    <row r="4">
      <c r="A4" s="4" t="inlineStr">
        <is>
          <t>Volatility</t>
        </is>
      </c>
      <c r="B4" s="4" t="inlineStr">
        <is>
          <t>83.81%</t>
        </is>
      </c>
    </row>
    <row r="5">
      <c r="A5" s="4" t="inlineStr">
        <is>
          <t>Warrant [Member]</t>
        </is>
      </c>
    </row>
    <row r="6">
      <c r="A6" s="4" t="inlineStr">
        <is>
          <t>Fair value of the company's common stock</t>
        </is>
      </c>
      <c r="C6" s="10" t="n">
        <v>0.99</v>
      </c>
    </row>
    <row r="7">
      <c r="A7" s="4" t="inlineStr">
        <is>
          <t>Initial exercise price</t>
        </is>
      </c>
      <c r="C7" s="10" t="n">
        <v>0.1521</v>
      </c>
    </row>
    <row r="8">
      <c r="A8" s="4" t="inlineStr">
        <is>
          <t>Number of common warrants</t>
        </is>
      </c>
      <c r="C8" s="6" t="n">
        <v>79008661</v>
      </c>
    </row>
    <row r="9">
      <c r="A9" s="4" t="inlineStr">
        <is>
          <t>Fully diluted shares outstanding as of measurement date</t>
        </is>
      </c>
      <c r="C9" s="6" t="n">
        <v>824946559</v>
      </c>
    </row>
    <row r="10">
      <c r="A10" s="4" t="inlineStr">
        <is>
          <t>Warrant term (in years)</t>
        </is>
      </c>
      <c r="C10" s="4" t="inlineStr">
        <is>
          <t>8 years 29 days</t>
        </is>
      </c>
    </row>
    <row r="11">
      <c r="A11" s="4" t="inlineStr">
        <is>
          <t>Risk-free rate</t>
        </is>
      </c>
      <c r="C11" s="4" t="inlineStr">
        <is>
          <t>2.35%</t>
        </is>
      </c>
    </row>
    <row r="12">
      <c r="A12" s="4" t="inlineStr">
        <is>
          <t>Volatility</t>
        </is>
      </c>
      <c r="C12" s="4" t="inlineStr">
        <is>
          <t>90.00%</t>
        </is>
      </c>
    </row>
    <row r="13">
      <c r="A13" s="4" t="inlineStr">
        <is>
          <t>Shareholder approval threshold</t>
        </is>
      </c>
      <c r="C13" s="10" t="n">
        <v>0.158</v>
      </c>
    </row>
    <row r="14">
      <c r="A14" s="4" t="inlineStr">
        <is>
          <t>Trials</t>
        </is>
      </c>
      <c r="C14" s="6" t="n">
        <v>100000</v>
      </c>
    </row>
    <row r="15">
      <c r="A15" s="4" t="inlineStr">
        <is>
          <t>Fair value of derivative financial instruments - warrants</t>
        </is>
      </c>
      <c r="C15" s="5" t="n">
        <v>2487830</v>
      </c>
    </row>
    <row r="16">
      <c r="A16" s="4" t="inlineStr">
        <is>
          <t>Warrant [Member] | Maximum [Member]</t>
        </is>
      </c>
    </row>
    <row r="17">
      <c r="A17" s="4" t="inlineStr">
        <is>
          <t>Probability of approval if ending stock price is greater than threshold - midpoint</t>
        </is>
      </c>
      <c r="C17" s="4" t="inlineStr">
        <is>
          <t>82.50%</t>
        </is>
      </c>
    </row>
    <row r="18">
      <c r="A18" s="4" t="inlineStr">
        <is>
          <t>Warrant [Member] | Minimum [Member]</t>
        </is>
      </c>
    </row>
    <row r="19">
      <c r="A19" s="4" t="inlineStr">
        <is>
          <t>Probability of approval if ending stock price is greater than threshold - midpoint</t>
        </is>
      </c>
      <c r="C19" s="4" t="inlineStr">
        <is>
          <t>17.5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23" customWidth="1" min="2" max="2"/>
    <col width="14" customWidth="1" min="3" max="3"/>
  </cols>
  <sheetData>
    <row r="1">
      <c r="A1" s="1" t="inlineStr">
        <is>
          <t>Derivative Financial Instruments - Warrants (Details 2) - $ / shares</t>
        </is>
      </c>
      <c r="B1" s="2" t="inlineStr">
        <is>
          <t>12 Months Ended</t>
        </is>
      </c>
    </row>
    <row r="2">
      <c r="B2" s="2" t="inlineStr">
        <is>
          <t>Mar. 31, 2020</t>
        </is>
      </c>
      <c r="C2" s="2" t="inlineStr">
        <is>
          <t>Mar. 31, 2019</t>
        </is>
      </c>
    </row>
    <row r="3">
      <c r="A3" s="4" t="inlineStr">
        <is>
          <t>Volatility (based on the Company's historical volatility)</t>
        </is>
      </c>
      <c r="B3" s="4" t="inlineStr">
        <is>
          <t>83.81%</t>
        </is>
      </c>
    </row>
    <row r="4">
      <c r="A4" s="4" t="inlineStr">
        <is>
          <t>Estimated life (in years)</t>
        </is>
      </c>
      <c r="B4" s="4" t="inlineStr">
        <is>
          <t>7 years 1 month 6 days</t>
        </is>
      </c>
    </row>
    <row r="5">
      <c r="A5" s="4" t="inlineStr">
        <is>
          <t>Risk free interest rate (based on 1-year treasury rate)</t>
        </is>
      </c>
      <c r="B5" s="4" t="inlineStr">
        <is>
          <t>0.55%</t>
        </is>
      </c>
    </row>
    <row r="6">
      <c r="A6" s="4" t="inlineStr">
        <is>
          <t>Warrant [Member]</t>
        </is>
      </c>
    </row>
    <row r="7">
      <c r="A7" s="4" t="inlineStr">
        <is>
          <t>Fair value of the Company's common stock</t>
        </is>
      </c>
      <c r="B7" s="10" t="n">
        <v>0.07199999999999999</v>
      </c>
    </row>
    <row r="8">
      <c r="A8" s="4" t="inlineStr">
        <is>
          <t>Volatility (based on the Company's historical volatility)</t>
        </is>
      </c>
      <c r="C8" s="4" t="inlineStr">
        <is>
          <t>90.00%</t>
        </is>
      </c>
    </row>
    <row r="9">
      <c r="A9" s="4" t="inlineStr">
        <is>
          <t>Initial exercise price</t>
        </is>
      </c>
      <c r="B9" s="10" t="n">
        <v>0.1521</v>
      </c>
    </row>
    <row r="10">
      <c r="A10" s="4" t="inlineStr">
        <is>
          <t>Risk free interest rate (based on 1-year treasury rate)</t>
        </is>
      </c>
      <c r="C10" s="4" t="inlineStr">
        <is>
          <t>2.35%</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Warrants (Details 3) - Level 3 [Member] - Warrants [Member] - USD ($)</t>
        </is>
      </c>
      <c r="B1" s="2" t="inlineStr">
        <is>
          <t>12 Months Ended</t>
        </is>
      </c>
    </row>
    <row r="2">
      <c r="B2" s="2" t="inlineStr">
        <is>
          <t>Mar. 31, 2020</t>
        </is>
      </c>
      <c r="C2" s="2" t="inlineStr">
        <is>
          <t>Mar. 31, 2019</t>
        </is>
      </c>
    </row>
    <row r="3">
      <c r="A3" s="4" t="inlineStr">
        <is>
          <t>Balance as of March 31, 2018</t>
        </is>
      </c>
      <c r="B3" s="5" t="n">
        <v>2487830</v>
      </c>
      <c r="C3" s="5" t="n">
        <v>2667871</v>
      </c>
    </row>
    <row r="4">
      <c r="A4" s="4" t="inlineStr">
        <is>
          <t>Change in fair value of derivative financial instruments - warrants</t>
        </is>
      </c>
      <c r="B4" s="6" t="n">
        <v>1111548</v>
      </c>
      <c r="C4" s="6" t="n">
        <v>-180041</v>
      </c>
    </row>
    <row r="5">
      <c r="A5" s="4" t="inlineStr">
        <is>
          <t>Balance as of March 31, 2019</t>
        </is>
      </c>
      <c r="B5" s="5" t="n">
        <v>3599378</v>
      </c>
      <c r="C5" s="5" t="n">
        <v>248783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80" customWidth="1" min="3" max="3"/>
  </cols>
  <sheetData>
    <row r="1">
      <c r="A1" s="1" t="inlineStr">
        <is>
          <t>Derivative Financial Instruments - Warrants (Details Textual) - USD ($)</t>
        </is>
      </c>
      <c r="B1" s="2" t="inlineStr">
        <is>
          <t>1 Months Ended</t>
        </is>
      </c>
      <c r="C1" s="2" t="inlineStr">
        <is>
          <t>12 Months Ended</t>
        </is>
      </c>
    </row>
    <row r="2">
      <c r="B2" s="2" t="inlineStr">
        <is>
          <t>Apr. 28, 2017</t>
        </is>
      </c>
      <c r="C2" s="2" t="inlineStr">
        <is>
          <t>Mar. 31, 2020</t>
        </is>
      </c>
    </row>
    <row r="3">
      <c r="A3" s="3" t="inlineStr">
        <is>
          <t>Derivative Financial Instruments - Warrants (Textual)</t>
        </is>
      </c>
    </row>
    <row r="4">
      <c r="A4" s="4" t="inlineStr">
        <is>
          <t>Warrant expiration period</t>
        </is>
      </c>
      <c r="B4" s="4" t="inlineStr">
        <is>
          <t>10 years</t>
        </is>
      </c>
      <c r="C4" s="4" t="inlineStr">
        <is>
          <t>7 years</t>
        </is>
      </c>
    </row>
    <row r="5">
      <c r="A5" s="4" t="inlineStr">
        <is>
          <t>Fair Value of Warrants, Description</t>
        </is>
      </c>
      <c r="C5" s="4" t="inlineStr">
        <is>
          <t>The fair value of the warrants issued by the Company pursuant to the issuance of Series J convertible preferred shares (79,008,661 warrant shares) was calculated using a Black-Scholes model instead of a Monte Simulation because the probability with the shareholder approval provisions was no longer a factor. The following assumptions were used in the Black-Scholes model to calculate the fair value of warrants issued by the Company pursuant to the issuance of Series J convertible preferred shares (79,008,661 warrant shares).</t>
        </is>
      </c>
    </row>
    <row r="6">
      <c r="A6" s="4" t="inlineStr">
        <is>
          <t>Series J Warrant [Member]</t>
        </is>
      </c>
    </row>
    <row r="7">
      <c r="A7" s="3" t="inlineStr">
        <is>
          <t>Derivative Financial Instruments - Warrants (Textual)</t>
        </is>
      </c>
    </row>
    <row r="8">
      <c r="A8" s="4" t="inlineStr">
        <is>
          <t>Initial exercise price</t>
        </is>
      </c>
      <c r="B8" s="10" t="n">
        <v>0.1521</v>
      </c>
    </row>
    <row r="9">
      <c r="A9" s="4" t="inlineStr">
        <is>
          <t>Nasrat Hakim [Member]</t>
        </is>
      </c>
    </row>
    <row r="10">
      <c r="A10" s="3" t="inlineStr">
        <is>
          <t>Derivative Financial Instruments - Warrants (Textual)</t>
        </is>
      </c>
    </row>
    <row r="11">
      <c r="A11" s="4" t="inlineStr">
        <is>
          <t>Warrant shares</t>
        </is>
      </c>
      <c r="B11" s="6" t="n">
        <v>79008661</v>
      </c>
    </row>
    <row r="12">
      <c r="A12" s="4" t="inlineStr">
        <is>
          <t>Nasrat Hakim [Member] | Series J Convertible preferred stock [Member]</t>
        </is>
      </c>
    </row>
    <row r="13">
      <c r="A13" s="3" t="inlineStr">
        <is>
          <t>Derivative Financial Instruments - Warrants (Textual)</t>
        </is>
      </c>
    </row>
    <row r="14">
      <c r="A14" s="4" t="inlineStr">
        <is>
          <t>Conversion of stock, shares issued</t>
        </is>
      </c>
      <c r="B14" s="9" t="n">
        <v>23.0344</v>
      </c>
    </row>
    <row r="15">
      <c r="A15" s="4" t="inlineStr">
        <is>
          <t>Warrant shares</t>
        </is>
      </c>
      <c r="B15" s="6" t="n">
        <v>79008661</v>
      </c>
    </row>
    <row r="16">
      <c r="A16" s="4" t="inlineStr">
        <is>
          <t>Conversion of stock, shares converted</t>
        </is>
      </c>
      <c r="B16" s="6" t="n">
        <v>158017321</v>
      </c>
    </row>
    <row r="17">
      <c r="A17" s="4" t="inlineStr">
        <is>
          <t>Fair value of the warrants</t>
        </is>
      </c>
      <c r="B17" s="5" t="n">
        <v>647467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Common Stock [Member] - shares</t>
        </is>
      </c>
      <c r="B1" s="2" t="inlineStr">
        <is>
          <t>12 Months Ended</t>
        </is>
      </c>
    </row>
    <row r="2">
      <c r="B2" s="2" t="inlineStr">
        <is>
          <t>Mar. 31, 2020</t>
        </is>
      </c>
      <c r="C2" s="2" t="inlineStr">
        <is>
          <t>Mar. 31, 2019</t>
        </is>
      </c>
    </row>
    <row r="3">
      <c r="A3" s="3" t="inlineStr">
        <is>
          <t>Class of Stock [Line Items]</t>
        </is>
      </c>
    </row>
    <row r="4">
      <c r="A4" s="4" t="inlineStr">
        <is>
          <t>Common Stock issued as of March 31, 2019 and 2018, respectively</t>
        </is>
      </c>
      <c r="B4" s="6" t="n">
        <v>824946559</v>
      </c>
      <c r="C4" s="6" t="n">
        <v>802626761</v>
      </c>
    </row>
    <row r="5">
      <c r="A5" s="4" t="inlineStr">
        <is>
          <t>Common Stock sold pursuant to the Lincoln Park Capital Purchase Agreements, with net proceeds of such shares totaling $1,437,978 and $2,063,541 for the years ended March 31, 2020 and 2019, respectively.</t>
        </is>
      </c>
      <c r="B5" s="6" t="n">
        <v>15358627</v>
      </c>
      <c r="C5" s="6" t="n">
        <v>22033967</v>
      </c>
    </row>
    <row r="6">
      <c r="A6" s="4" t="inlineStr">
        <is>
          <t>Common Stock issued as initial and additional commitment shares pursuant to the Lincoln Park Capital Purchase Agreements</t>
        </is>
      </c>
      <c r="B6" s="6" t="n">
        <v>199181</v>
      </c>
      <c r="C6" s="6" t="n">
        <v>285831</v>
      </c>
    </row>
    <row r="7">
      <c r="A7" s="4" t="inlineStr">
        <is>
          <t>Common Stock issued during the fiscal year</t>
        </is>
      </c>
      <c r="B7" s="6" t="n">
        <v>15557808</v>
      </c>
      <c r="C7" s="6" t="n">
        <v>22319798</v>
      </c>
    </row>
    <row r="8">
      <c r="A8" s="4" t="inlineStr">
        <is>
          <t>Common Stock issued as of March 31, 2020 and 2019, respectively</t>
        </is>
      </c>
      <c r="B8" s="6" t="n">
        <v>840504367</v>
      </c>
      <c r="C8" s="6" t="n">
        <v>82494655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4" customWidth="1" min="2" max="2"/>
    <col width="80" customWidth="1" min="3" max="3"/>
    <col width="80" customWidth="1" min="4" max="4"/>
    <col width="14" customWidth="1" min="5" max="5"/>
  </cols>
  <sheetData>
    <row r="1">
      <c r="A1" s="1" t="inlineStr">
        <is>
          <t>Shareholders' Equity (Details Textual) - USD ($)</t>
        </is>
      </c>
      <c r="B1" s="2" t="inlineStr">
        <is>
          <t>Jun. 05, 2017</t>
        </is>
      </c>
      <c r="C1" s="2" t="inlineStr">
        <is>
          <t>May 01, 2017</t>
        </is>
      </c>
      <c r="D1" s="2" t="inlineStr">
        <is>
          <t>Mar. 31, 2020</t>
        </is>
      </c>
      <c r="E1" s="2" t="inlineStr">
        <is>
          <t>Mar. 31, 2019</t>
        </is>
      </c>
    </row>
    <row r="2">
      <c r="A2" s="3" t="inlineStr">
        <is>
          <t>Class of Stock [Line Items]</t>
        </is>
      </c>
    </row>
    <row r="3">
      <c r="A3" s="4" t="inlineStr">
        <is>
          <t>Proceeds from issuance stock</t>
        </is>
      </c>
      <c r="D3" s="5" t="n">
        <v>1437978</v>
      </c>
      <c r="E3" s="5" t="n">
        <v>2063536</v>
      </c>
    </row>
    <row r="4">
      <c r="A4" s="4" t="inlineStr">
        <is>
          <t>Common stock traded percent</t>
        </is>
      </c>
      <c r="D4" s="4" t="inlineStr">
        <is>
          <t>30.00%</t>
        </is>
      </c>
    </row>
    <row r="5">
      <c r="A5" s="4" t="inlineStr">
        <is>
          <t>Common stock weighted average price percent</t>
        </is>
      </c>
      <c r="D5" s="4" t="inlineStr">
        <is>
          <t>97.00%</t>
        </is>
      </c>
    </row>
    <row r="6">
      <c r="A6" s="4" t="inlineStr">
        <is>
          <t>Common Stock [Member]</t>
        </is>
      </c>
    </row>
    <row r="7">
      <c r="A7" s="3" t="inlineStr">
        <is>
          <t>Class of Stock [Line Items]</t>
        </is>
      </c>
    </row>
    <row r="8">
      <c r="A8" s="4" t="inlineStr">
        <is>
          <t>Common stock issued, Shares</t>
        </is>
      </c>
      <c r="D8" s="6" t="n">
        <v>15557808</v>
      </c>
      <c r="E8" s="6" t="n">
        <v>22319798</v>
      </c>
    </row>
    <row r="9">
      <c r="A9" s="4" t="inlineStr">
        <is>
          <t>Lincoln Park [Member]</t>
        </is>
      </c>
    </row>
    <row r="10">
      <c r="A10" s="3" t="inlineStr">
        <is>
          <t>Class of Stock [Line Items]</t>
        </is>
      </c>
    </row>
    <row r="11">
      <c r="A11" s="4" t="inlineStr">
        <is>
          <t>Purchase of common stock, Shares</t>
        </is>
      </c>
      <c r="D11" s="6" t="n">
        <v>15358627</v>
      </c>
      <c r="E11" s="6" t="n">
        <v>22033967</v>
      </c>
    </row>
    <row r="12">
      <c r="A12" s="4" t="inlineStr">
        <is>
          <t>Purchase of common stock, amount</t>
        </is>
      </c>
      <c r="D12" s="5" t="n">
        <v>1437978</v>
      </c>
      <c r="E12" s="5" t="n">
        <v>2063541</v>
      </c>
    </row>
    <row r="13">
      <c r="A13" s="4" t="inlineStr">
        <is>
          <t>Common stock additional shares issued</t>
        </is>
      </c>
      <c r="D13" s="6" t="n">
        <v>199181</v>
      </c>
      <c r="E13" s="6" t="n">
        <v>285831</v>
      </c>
    </row>
    <row r="14">
      <c r="A14" s="4" t="inlineStr">
        <is>
          <t>Description of sale of stock</t>
        </is>
      </c>
      <c r="C14" s="4" t="inlineStr">
        <is>
          <t>The Company may direct Lincoln Park, at its sole discretion and subject to certain conditions, to purchase up to 500,000 shares of common stock on any business day, provided that at least one business day has passed since the most recent purchase, increasing to up to 1,000,000 shares, depending upon the closing sale price of the common stock (such purchases, "Regular Purchases"). However, in no event shall a Regular Purchase be more than $1,000,000.</t>
        </is>
      </c>
      <c r="D14" s="4" t="inlineStr">
        <is>
          <t>The Company, from time to time and at the Company's sole discretion but no more frequently than every other business day, could direct Lincoln Park to purchase (a "Regular Purchase") up to 500,000 shares of common stock on any such business day, increasing up to 1,000,000 shares, depending upon the closing sale price of the common stock, provided that in no event shall Lincoln Park purchase more than $760,000 worth of common stock on any single business day. The purchase price of shares of common stock related to the future Regular Purchase funding will be based on the prevailing market prices of such shares at the time of sales (or over a period of up to ten business days leading up to such time), but in no event, will shares be sold to Lincoln Park on a day the Common Stock closing price is less than the floor price of $0.10 per share, subject to adjustment.</t>
        </is>
      </c>
    </row>
    <row r="15">
      <c r="A15" s="4" t="inlineStr">
        <is>
          <t>Lincoln Park [Member] | Lincoln Park Capital Purchase Agreement [Member]</t>
        </is>
      </c>
    </row>
    <row r="16">
      <c r="A16" s="3" t="inlineStr">
        <is>
          <t>Class of Stock [Line Items]</t>
        </is>
      </c>
    </row>
    <row r="17">
      <c r="A17" s="4" t="inlineStr">
        <is>
          <t>Purchase of common stock, amount</t>
        </is>
      </c>
      <c r="D17" s="5" t="n">
        <v>1437978</v>
      </c>
      <c r="E17" s="5" t="n">
        <v>2063541</v>
      </c>
    </row>
    <row r="18">
      <c r="A18" s="4" t="inlineStr">
        <is>
          <t>Lincoln Park Capital Fund, LLC [Member]</t>
        </is>
      </c>
    </row>
    <row r="19">
      <c r="A19" s="3" t="inlineStr">
        <is>
          <t>Class of Stock [Line Items]</t>
        </is>
      </c>
    </row>
    <row r="20">
      <c r="A20" s="4" t="inlineStr">
        <is>
          <t>Shares, issued</t>
        </is>
      </c>
      <c r="B20" s="6" t="n">
        <v>40000000</v>
      </c>
      <c r="C20" s="6" t="n">
        <v>5540551</v>
      </c>
    </row>
    <row r="21">
      <c r="A21" s="4" t="inlineStr">
        <is>
          <t>Common stock shares</t>
        </is>
      </c>
      <c r="C21" s="6" t="n">
        <v>500000</v>
      </c>
    </row>
    <row r="22">
      <c r="A22" s="4" t="inlineStr">
        <is>
          <t>Purchase of common stock increasing shares per purchase</t>
        </is>
      </c>
      <c r="C22" s="6" t="n">
        <v>1000000</v>
      </c>
    </row>
    <row r="23">
      <c r="A23" s="4" t="inlineStr">
        <is>
          <t>Maximum common stock value directed to purchase</t>
        </is>
      </c>
      <c r="C23" s="5" t="n">
        <v>1000000</v>
      </c>
    </row>
    <row r="24">
      <c r="A24" s="4" t="inlineStr">
        <is>
          <t>Common stock additional shares issued</t>
        </is>
      </c>
      <c r="C24" s="6" t="n">
        <v>5540551</v>
      </c>
    </row>
    <row r="25">
      <c r="A25" s="4" t="inlineStr">
        <is>
          <t>Common stock weighted average price percent</t>
        </is>
      </c>
      <c r="C25" s="4" t="inlineStr">
        <is>
          <t>4.99%</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Details) - USD ($)</t>
        </is>
      </c>
      <c r="B1" s="2" t="inlineStr">
        <is>
          <t>12 Months Ended</t>
        </is>
      </c>
    </row>
    <row r="2">
      <c r="B2" s="2" t="inlineStr">
        <is>
          <t>Mar. 31, 2020</t>
        </is>
      </c>
      <c r="C2" s="2" t="inlineStr">
        <is>
          <t>Mar. 31, 2019</t>
        </is>
      </c>
    </row>
    <row r="3">
      <c r="A3" s="3" t="inlineStr">
        <is>
          <t>Equity [Abstract]</t>
        </is>
      </c>
    </row>
    <row r="4">
      <c r="A4" s="4" t="inlineStr">
        <is>
          <t>Shares Underlying Options, Outstanding at Beginning</t>
        </is>
      </c>
      <c r="B4" s="6" t="n">
        <v>6158000</v>
      </c>
      <c r="C4" s="6" t="n">
        <v>6618000</v>
      </c>
    </row>
    <row r="5">
      <c r="A5" s="4" t="inlineStr">
        <is>
          <t>Shares Underlying Options, Granted</t>
        </is>
      </c>
      <c r="B5" s="6" t="n">
        <v>115000</v>
      </c>
      <c r="C5" s="4" t="inlineStr">
        <is>
          <t xml:space="preserve"> </t>
        </is>
      </c>
    </row>
    <row r="6">
      <c r="A6" s="4" t="inlineStr">
        <is>
          <t>Shares Underlying Options, Forfeited and expired</t>
        </is>
      </c>
      <c r="B6" s="6" t="n">
        <v>-898000</v>
      </c>
      <c r="C6" s="6" t="n">
        <v>-460000</v>
      </c>
    </row>
    <row r="7">
      <c r="A7" s="4" t="inlineStr">
        <is>
          <t>Shares Underlying Options, Exercised</t>
        </is>
      </c>
      <c r="B7" s="4" t="inlineStr">
        <is>
          <t xml:space="preserve"> </t>
        </is>
      </c>
      <c r="C7" s="4" t="inlineStr">
        <is>
          <t xml:space="preserve"> </t>
        </is>
      </c>
    </row>
    <row r="8">
      <c r="A8" s="4" t="inlineStr">
        <is>
          <t>Shares Underlying Options, Outstanding at Ending</t>
        </is>
      </c>
      <c r="B8" s="6" t="n">
        <v>5375000</v>
      </c>
      <c r="C8" s="6" t="n">
        <v>6158000</v>
      </c>
    </row>
    <row r="9">
      <c r="A9" s="4" t="inlineStr">
        <is>
          <t>Shares Underlying Options, Exercisable</t>
        </is>
      </c>
      <c r="B9" s="6" t="n">
        <v>4953334</v>
      </c>
    </row>
    <row r="10">
      <c r="A10" s="4" t="inlineStr">
        <is>
          <t>Weighted Average Exercise Price, Outstanding at Beginning</t>
        </is>
      </c>
      <c r="B10" s="7" t="n">
        <v>0.15</v>
      </c>
      <c r="C10" s="7" t="n">
        <v>0.16</v>
      </c>
    </row>
    <row r="11">
      <c r="A11" s="4" t="inlineStr">
        <is>
          <t>Weighted Average Exercise Price, Granted</t>
        </is>
      </c>
      <c r="B11" s="11" t="n">
        <v>0.1</v>
      </c>
    </row>
    <row r="12">
      <c r="A12" s="4" t="inlineStr">
        <is>
          <t>Weighted Average Exercise Price, Options Forfeited and expired</t>
        </is>
      </c>
      <c r="C12" s="4" t="inlineStr">
        <is>
          <t xml:space="preserve"> </t>
        </is>
      </c>
    </row>
    <row r="13">
      <c r="A13" s="4" t="inlineStr">
        <is>
          <t>Weighted Average Exercise Price, Outstanding at Ending</t>
        </is>
      </c>
      <c r="B13" s="11" t="n">
        <v>0.14</v>
      </c>
      <c r="C13" s="7" t="n">
        <v>0.15</v>
      </c>
    </row>
    <row r="14">
      <c r="A14" s="4" t="inlineStr">
        <is>
          <t>Weighted Average Exercise Price, Options Exercisable</t>
        </is>
      </c>
      <c r="B14" s="7" t="n">
        <v>0.14</v>
      </c>
    </row>
    <row r="15">
      <c r="A15" s="4" t="inlineStr">
        <is>
          <t>Weighted Average Remaining Contractual Term (in years), Outstanding at Beginning</t>
        </is>
      </c>
      <c r="B15" s="4" t="inlineStr">
        <is>
          <t>5 years</t>
        </is>
      </c>
      <c r="C15" s="4" t="inlineStr">
        <is>
          <t>6 years 1 month 6 days</t>
        </is>
      </c>
    </row>
    <row r="16">
      <c r="A16" s="4" t="inlineStr">
        <is>
          <t>Weighted Average Remaining Contractual Term, Granted</t>
        </is>
      </c>
      <c r="B16" s="4" t="inlineStr">
        <is>
          <t>9 years 6 months</t>
        </is>
      </c>
    </row>
    <row r="17">
      <c r="A17" s="4" t="inlineStr">
        <is>
          <t>Weighted Average Remaining Contractual Term (in years), Outstanding at Ending</t>
        </is>
      </c>
      <c r="B17" s="4" t="inlineStr">
        <is>
          <t>4 years 1 month 6 days</t>
        </is>
      </c>
      <c r="C17" s="4" t="inlineStr">
        <is>
          <t>5 years</t>
        </is>
      </c>
    </row>
    <row r="18">
      <c r="A18" s="4" t="inlineStr">
        <is>
          <t>Weighted Average Remaining Contractual Term (in years), Exercisable</t>
        </is>
      </c>
      <c r="B18" s="4" t="inlineStr">
        <is>
          <t>4 years 1 month 6 days</t>
        </is>
      </c>
    </row>
    <row r="19">
      <c r="A19" s="4" t="inlineStr">
        <is>
          <t>Aggregate Intrinsic Value, Outstanding at Beginning</t>
        </is>
      </c>
      <c r="B19" s="5" t="n">
        <v>87330</v>
      </c>
      <c r="C19" s="5" t="n">
        <v>90390</v>
      </c>
    </row>
    <row r="20">
      <c r="A20" s="4" t="inlineStr">
        <is>
          <t>Aggregate Intrinsic Value, Forfeited and expired</t>
        </is>
      </c>
      <c r="B20" s="4" t="inlineStr">
        <is>
          <t xml:space="preserve"> </t>
        </is>
      </c>
    </row>
    <row r="21">
      <c r="A21" s="4" t="inlineStr">
        <is>
          <t>Aggregate Intrinsic Value, Outstanding at Ending</t>
        </is>
      </c>
      <c r="B21" s="5" t="n">
        <v>6000</v>
      </c>
      <c r="C21" s="5" t="n">
        <v>87330</v>
      </c>
    </row>
    <row r="22">
      <c r="A22" s="4" t="inlineStr">
        <is>
          <t>Aggregate Intrinsic Value, Exercisable</t>
        </is>
      </c>
      <c r="B22" s="5" t="n">
        <v>6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ock-Based Compensation (Details Textual) - USD ($)</t>
        </is>
      </c>
      <c r="B1" s="2" t="inlineStr">
        <is>
          <t>12 Months Ended</t>
        </is>
      </c>
    </row>
    <row r="2">
      <c r="B2" s="2" t="inlineStr">
        <is>
          <t>Mar. 31, 2020</t>
        </is>
      </c>
      <c r="C2" s="2" t="inlineStr">
        <is>
          <t>Mar. 31, 2019</t>
        </is>
      </c>
    </row>
    <row r="3">
      <c r="A3" s="3" t="inlineStr">
        <is>
          <t>Stock-Based Compensation (Textual)</t>
        </is>
      </c>
    </row>
    <row r="4">
      <c r="A4" s="4" t="inlineStr">
        <is>
          <t>Noninterest expense directors fees</t>
        </is>
      </c>
      <c r="B4" s="5" t="n">
        <v>2311250</v>
      </c>
    </row>
    <row r="5">
      <c r="A5" s="4" t="inlineStr">
        <is>
          <t>Price difference between exercise price and quoted price</t>
        </is>
      </c>
      <c r="B5" s="7" t="n">
        <v>0.07000000000000001</v>
      </c>
      <c r="C5" s="7" t="n">
        <v>0.1</v>
      </c>
    </row>
    <row r="6">
      <c r="A6" s="4" t="inlineStr">
        <is>
          <t>Payment of employee salaries</t>
        </is>
      </c>
      <c r="B6" s="6" t="n">
        <v>24800000</v>
      </c>
    </row>
    <row r="7">
      <c r="A7" s="4" t="inlineStr">
        <is>
          <t>Maximum [Member]</t>
        </is>
      </c>
    </row>
    <row r="8">
      <c r="A8" s="3" t="inlineStr">
        <is>
          <t>Stock-Based Compensation (Textual)</t>
        </is>
      </c>
    </row>
    <row r="9">
      <c r="A9" s="4" t="inlineStr">
        <is>
          <t>Granted vesting period of options</t>
        </is>
      </c>
      <c r="B9" s="4" t="inlineStr">
        <is>
          <t>10 years</t>
        </is>
      </c>
    </row>
    <row r="10">
      <c r="A10" s="4" t="inlineStr">
        <is>
          <t>Minimum [Member]</t>
        </is>
      </c>
    </row>
    <row r="11">
      <c r="A11" s="3" t="inlineStr">
        <is>
          <t>Stock-Based Compensation (Textual)</t>
        </is>
      </c>
    </row>
    <row r="12">
      <c r="A12" s="4" t="inlineStr">
        <is>
          <t>Granted vesting period of options</t>
        </is>
      </c>
      <c r="B12" s="4" t="inlineStr">
        <is>
          <t>3 years</t>
        </is>
      </c>
    </row>
    <row r="13">
      <c r="A13" s="4" t="inlineStr">
        <is>
          <t>Director [Member] | Common Stock [Member]</t>
        </is>
      </c>
    </row>
    <row r="14">
      <c r="A14" s="3" t="inlineStr">
        <is>
          <t>Stock-Based Compensation (Textual)</t>
        </is>
      </c>
    </row>
    <row r="15">
      <c r="A15" s="4" t="inlineStr">
        <is>
          <t>Issuance of shares of common stock</t>
        </is>
      </c>
      <c r="B15" s="6" t="n">
        <v>756725</v>
      </c>
    </row>
    <row r="16">
      <c r="A16" s="4" t="inlineStr">
        <is>
          <t>Noninterest expense directors fees</t>
        </is>
      </c>
      <c r="B16" s="5" t="n">
        <v>202500</v>
      </c>
    </row>
    <row r="17">
      <c r="A17" s="4" t="inlineStr">
        <is>
          <t>Shares for payment of directors fees outstanding</t>
        </is>
      </c>
      <c r="B17" s="6" t="n">
        <v>1550342</v>
      </c>
    </row>
    <row r="18">
      <c r="A18" s="4" t="inlineStr">
        <is>
          <t>Accrued directors fees</t>
        </is>
      </c>
      <c r="B18" s="5" t="n">
        <v>60000</v>
      </c>
    </row>
    <row r="19">
      <c r="A19" s="4" t="inlineStr">
        <is>
          <t>Cash payment made to director fees</t>
        </is>
      </c>
      <c r="B19" s="6" t="n">
        <v>30000</v>
      </c>
    </row>
    <row r="20">
      <c r="A20" s="4" t="inlineStr">
        <is>
          <t>Due to officers or stockholders</t>
        </is>
      </c>
      <c r="B20" s="5" t="n">
        <v>67500</v>
      </c>
    </row>
    <row r="21">
      <c r="A21" s="4" t="inlineStr">
        <is>
          <t>Management [Member] | Common Stock [Member]</t>
        </is>
      </c>
    </row>
    <row r="22">
      <c r="A22" s="3" t="inlineStr">
        <is>
          <t>Stock-Based Compensation (Textual)</t>
        </is>
      </c>
    </row>
    <row r="23">
      <c r="A23" s="4" t="inlineStr">
        <is>
          <t>Payment of employee salaries</t>
        </is>
      </c>
      <c r="B23" s="6" t="n">
        <v>3846685</v>
      </c>
    </row>
    <row r="24">
      <c r="A24" s="4" t="inlineStr">
        <is>
          <t>Chief Executive Officer [Member] | Common Stock [Member]</t>
        </is>
      </c>
    </row>
    <row r="25">
      <c r="A25" s="3" t="inlineStr">
        <is>
          <t>Stock-Based Compensation (Textual)</t>
        </is>
      </c>
    </row>
    <row r="26">
      <c r="A26" s="4" t="inlineStr">
        <is>
          <t>Payment of employee salaries</t>
        </is>
      </c>
      <c r="B26" s="6" t="n">
        <v>305000</v>
      </c>
    </row>
    <row r="27">
      <c r="A27" s="4" t="inlineStr">
        <is>
          <t>Chief Financial Officer [Member] | Common Stock [Member]</t>
        </is>
      </c>
    </row>
    <row r="28">
      <c r="A28" s="3" t="inlineStr">
        <is>
          <t>Stock-Based Compensation (Textual)</t>
        </is>
      </c>
    </row>
    <row r="29">
      <c r="A29" s="4" t="inlineStr">
        <is>
          <t>Payment of employee salaries</t>
        </is>
      </c>
      <c r="B29" s="6" t="n">
        <v>30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r. 31, 2020</t>
        </is>
      </c>
    </row>
    <row r="3">
      <c r="A3" s="3" t="inlineStr">
        <is>
          <t>Inventory Disclosure [Abstract]</t>
        </is>
      </c>
    </row>
    <row r="4">
      <c r="A4" s="4" t="inlineStr">
        <is>
          <t>INVENTORY</t>
        </is>
      </c>
      <c r="B4" s="4" t="inlineStr">
        <is>
          <t xml:space="preserve">NOTE 2. INVENTORY Inventory consisted
of the following:
March 31, March 31,
Finished goods $ 138,981 $ 575,699
Work-in-progress 677,824 189,069
Raw materials 3,325,667 3,750,955
4,142,472 4,515,723
Less: Inventory reserve - -
$ 4,142,472 $ 4,515,7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5" customWidth="1" min="1" max="1"/>
    <col width="32" customWidth="1" min="2" max="2"/>
    <col width="32" customWidth="1" min="3" max="3"/>
  </cols>
  <sheetData>
    <row r="1">
      <c r="A1" s="1" t="inlineStr">
        <is>
          <t>Concentrations and Credit Risk (Details)</t>
        </is>
      </c>
      <c r="B1" s="2" t="inlineStr">
        <is>
          <t>12 Months Ended</t>
        </is>
      </c>
    </row>
    <row r="2">
      <c r="B2" s="2" t="inlineStr">
        <is>
          <t>Mar. 31, 2020SuppliersCustomers</t>
        </is>
      </c>
      <c r="C2" s="2" t="inlineStr">
        <is>
          <t>Mar. 31, 2019SuppliersCustomers</t>
        </is>
      </c>
    </row>
    <row r="3">
      <c r="A3" s="4" t="inlineStr">
        <is>
          <t>Revenues [Member] | Customer One [Member]</t>
        </is>
      </c>
    </row>
    <row r="4">
      <c r="A4" s="3" t="inlineStr">
        <is>
          <t>Concentration Risk [Line Items]</t>
        </is>
      </c>
    </row>
    <row r="5">
      <c r="A5" s="4" t="inlineStr">
        <is>
          <t>Concentration risk, percentage</t>
        </is>
      </c>
      <c r="B5" s="4" t="inlineStr">
        <is>
          <t>55.00%</t>
        </is>
      </c>
      <c r="C5" s="4" t="inlineStr">
        <is>
          <t>57.00%</t>
        </is>
      </c>
    </row>
    <row r="6">
      <c r="A6" s="4" t="inlineStr">
        <is>
          <t>Number of customers</t>
        </is>
      </c>
      <c r="B6" s="6" t="n">
        <v>3</v>
      </c>
      <c r="C6" s="6" t="n">
        <v>4</v>
      </c>
    </row>
    <row r="7">
      <c r="A7" s="4" t="inlineStr">
        <is>
          <t>Revenues [Member] | Customer Two [Member]</t>
        </is>
      </c>
    </row>
    <row r="8">
      <c r="A8" s="3" t="inlineStr">
        <is>
          <t>Concentration Risk [Line Items]</t>
        </is>
      </c>
    </row>
    <row r="9">
      <c r="A9" s="4" t="inlineStr">
        <is>
          <t>Concentration risk, percentage</t>
        </is>
      </c>
      <c r="B9" s="4" t="inlineStr">
        <is>
          <t>24.00%</t>
        </is>
      </c>
      <c r="C9" s="4" t="inlineStr">
        <is>
          <t>22.00%</t>
        </is>
      </c>
    </row>
    <row r="10">
      <c r="A10" s="4" t="inlineStr">
        <is>
          <t>Number of customers</t>
        </is>
      </c>
      <c r="B10" s="6" t="n">
        <v>3</v>
      </c>
      <c r="C10" s="6" t="n">
        <v>4</v>
      </c>
    </row>
    <row r="11">
      <c r="A11" s="4" t="inlineStr">
        <is>
          <t>Revenues [Member] | Customer Three [Member]</t>
        </is>
      </c>
    </row>
    <row r="12">
      <c r="A12" s="3" t="inlineStr">
        <is>
          <t>Concentration Risk [Line Items]</t>
        </is>
      </c>
    </row>
    <row r="13">
      <c r="A13" s="4" t="inlineStr">
        <is>
          <t>Concentration risk, percentage</t>
        </is>
      </c>
      <c r="B13" s="4" t="inlineStr">
        <is>
          <t>13.00%</t>
        </is>
      </c>
      <c r="C13" s="4" t="inlineStr">
        <is>
          <t>9.00%</t>
        </is>
      </c>
    </row>
    <row r="14">
      <c r="A14" s="4" t="inlineStr">
        <is>
          <t>Number of customers</t>
        </is>
      </c>
      <c r="B14" s="6" t="n">
        <v>3</v>
      </c>
      <c r="C14" s="6" t="n">
        <v>4</v>
      </c>
    </row>
    <row r="15">
      <c r="A15" s="4" t="inlineStr">
        <is>
          <t>Revenues [Member] | Customer [Member]</t>
        </is>
      </c>
    </row>
    <row r="16">
      <c r="A16" s="3" t="inlineStr">
        <is>
          <t>Concentration Risk [Line Items]</t>
        </is>
      </c>
    </row>
    <row r="17">
      <c r="A17" s="4" t="inlineStr">
        <is>
          <t>Concentration risk, percentage</t>
        </is>
      </c>
      <c r="B17" s="4" t="inlineStr">
        <is>
          <t>92.00%</t>
        </is>
      </c>
    </row>
    <row r="18">
      <c r="A18" s="4" t="inlineStr">
        <is>
          <t>Number of customers</t>
        </is>
      </c>
      <c r="B18" s="6" t="n">
        <v>3</v>
      </c>
    </row>
    <row r="19">
      <c r="A19" s="4" t="inlineStr">
        <is>
          <t>Revenues [Member] | Customer Four [Member]</t>
        </is>
      </c>
    </row>
    <row r="20">
      <c r="A20" s="3" t="inlineStr">
        <is>
          <t>Concentration Risk [Line Items]</t>
        </is>
      </c>
    </row>
    <row r="21">
      <c r="A21" s="4" t="inlineStr">
        <is>
          <t>Concentration risk, percentage</t>
        </is>
      </c>
      <c r="C21" s="4" t="inlineStr">
        <is>
          <t>8.00%</t>
        </is>
      </c>
    </row>
    <row r="22">
      <c r="A22" s="4" t="inlineStr">
        <is>
          <t>Number of customers</t>
        </is>
      </c>
      <c r="C22" s="6" t="n">
        <v>4</v>
      </c>
    </row>
    <row r="23">
      <c r="A23" s="4" t="inlineStr">
        <is>
          <t>Purchasing [Member] | Supplier One [Member]</t>
        </is>
      </c>
    </row>
    <row r="24">
      <c r="A24" s="3" t="inlineStr">
        <is>
          <t>Concentration Risk [Line Items]</t>
        </is>
      </c>
    </row>
    <row r="25">
      <c r="A25" s="4" t="inlineStr">
        <is>
          <t>Concentration risk, percentage</t>
        </is>
      </c>
      <c r="B25" s="4" t="inlineStr">
        <is>
          <t>41.00%</t>
        </is>
      </c>
      <c r="C25" s="4" t="inlineStr">
        <is>
          <t>35.00%</t>
        </is>
      </c>
    </row>
    <row r="26">
      <c r="A26" s="4" t="inlineStr">
        <is>
          <t>Number of suppliers | Suppliers</t>
        </is>
      </c>
      <c r="B26" s="6" t="n">
        <v>3</v>
      </c>
      <c r="C26" s="6" t="n">
        <v>3</v>
      </c>
    </row>
    <row r="27">
      <c r="A27" s="4" t="inlineStr">
        <is>
          <t>Purchasing [Member] | Supplier Two [Member]</t>
        </is>
      </c>
    </row>
    <row r="28">
      <c r="A28" s="3" t="inlineStr">
        <is>
          <t>Concentration Risk [Line Items]</t>
        </is>
      </c>
    </row>
    <row r="29">
      <c r="A29" s="4" t="inlineStr">
        <is>
          <t>Concentration risk, percentage</t>
        </is>
      </c>
      <c r="B29" s="4" t="inlineStr">
        <is>
          <t>23.00%</t>
        </is>
      </c>
      <c r="C29" s="4" t="inlineStr">
        <is>
          <t>17.00%</t>
        </is>
      </c>
    </row>
    <row r="30">
      <c r="A30" s="4" t="inlineStr">
        <is>
          <t>Number of suppliers | Suppliers</t>
        </is>
      </c>
      <c r="B30" s="6" t="n">
        <v>3</v>
      </c>
      <c r="C30" s="6" t="n">
        <v>3</v>
      </c>
    </row>
    <row r="31">
      <c r="A31" s="4" t="inlineStr">
        <is>
          <t>Purchasing [Member] | Supplier Three [Member]</t>
        </is>
      </c>
    </row>
    <row r="32">
      <c r="A32" s="3" t="inlineStr">
        <is>
          <t>Concentration Risk [Line Items]</t>
        </is>
      </c>
    </row>
    <row r="33">
      <c r="A33" s="4" t="inlineStr">
        <is>
          <t>Concentration risk, percentage</t>
        </is>
      </c>
      <c r="B33" s="4" t="inlineStr">
        <is>
          <t>7.00%</t>
        </is>
      </c>
      <c r="C33" s="4" t="inlineStr">
        <is>
          <t>11.00%</t>
        </is>
      </c>
    </row>
    <row r="34">
      <c r="A34" s="4" t="inlineStr">
        <is>
          <t>Number of suppliers | Suppliers</t>
        </is>
      </c>
      <c r="B34" s="6" t="n">
        <v>3</v>
      </c>
      <c r="C34" s="6" t="n">
        <v>3</v>
      </c>
    </row>
    <row r="35">
      <c r="A35" s="4" t="inlineStr">
        <is>
          <t>Purchasing [Member] | Supplier [Member]</t>
        </is>
      </c>
    </row>
    <row r="36">
      <c r="A36" s="3" t="inlineStr">
        <is>
          <t>Concentration Risk [Line Items]</t>
        </is>
      </c>
    </row>
    <row r="37">
      <c r="A37" s="4" t="inlineStr">
        <is>
          <t>Concentration risk, percentage</t>
        </is>
      </c>
      <c r="B37" s="4" t="inlineStr">
        <is>
          <t>71.00%</t>
        </is>
      </c>
      <c r="C37" s="4" t="inlineStr">
        <is>
          <t>60.00%</t>
        </is>
      </c>
    </row>
    <row r="38">
      <c r="A38" s="4" t="inlineStr">
        <is>
          <t>Number of suppliers | Suppliers</t>
        </is>
      </c>
      <c r="B38" s="6" t="n">
        <v>3</v>
      </c>
      <c r="C38" s="6" t="n">
        <v>3</v>
      </c>
    </row>
    <row r="39">
      <c r="A39" s="4" t="inlineStr">
        <is>
          <t>Accounts Receivable [Member] | Customer One [Member]</t>
        </is>
      </c>
    </row>
    <row r="40">
      <c r="A40" s="3" t="inlineStr">
        <is>
          <t>Concentration Risk [Line Items]</t>
        </is>
      </c>
    </row>
    <row r="41">
      <c r="A41" s="4" t="inlineStr">
        <is>
          <t>Concentration risk, percentage</t>
        </is>
      </c>
      <c r="B41" s="4" t="inlineStr">
        <is>
          <t>73.00%</t>
        </is>
      </c>
      <c r="C41" s="4" t="inlineStr">
        <is>
          <t>38.00%</t>
        </is>
      </c>
    </row>
    <row r="42">
      <c r="A42" s="4" t="inlineStr">
        <is>
          <t>Number of customers</t>
        </is>
      </c>
      <c r="B42" s="6" t="n">
        <v>4</v>
      </c>
      <c r="C42" s="6" t="n">
        <v>4</v>
      </c>
    </row>
    <row r="43">
      <c r="A43" s="4" t="inlineStr">
        <is>
          <t>Accounts Receivable [Member] | Customer Two [Member]</t>
        </is>
      </c>
    </row>
    <row r="44">
      <c r="A44" s="3" t="inlineStr">
        <is>
          <t>Concentration Risk [Line Items]</t>
        </is>
      </c>
    </row>
    <row r="45">
      <c r="A45" s="4" t="inlineStr">
        <is>
          <t>Concentration risk, percentage</t>
        </is>
      </c>
      <c r="B45" s="4" t="inlineStr">
        <is>
          <t>13.00%</t>
        </is>
      </c>
      <c r="C45" s="4" t="inlineStr">
        <is>
          <t>34.00%</t>
        </is>
      </c>
    </row>
    <row r="46">
      <c r="A46" s="4" t="inlineStr">
        <is>
          <t>Number of customers</t>
        </is>
      </c>
      <c r="B46" s="6" t="n">
        <v>4</v>
      </c>
      <c r="C46" s="6" t="n">
        <v>4</v>
      </c>
    </row>
    <row r="47">
      <c r="A47" s="4" t="inlineStr">
        <is>
          <t>Accounts Receivable [Member] | Customer Three [Member]</t>
        </is>
      </c>
    </row>
    <row r="48">
      <c r="A48" s="3" t="inlineStr">
        <is>
          <t>Concentration Risk [Line Items]</t>
        </is>
      </c>
    </row>
    <row r="49">
      <c r="A49" s="4" t="inlineStr">
        <is>
          <t>Concentration risk, percentage</t>
        </is>
      </c>
      <c r="B49" s="4" t="inlineStr">
        <is>
          <t>8.00%</t>
        </is>
      </c>
      <c r="C49" s="4" t="inlineStr">
        <is>
          <t>19.00%</t>
        </is>
      </c>
    </row>
    <row r="50">
      <c r="A50" s="4" t="inlineStr">
        <is>
          <t>Number of customers</t>
        </is>
      </c>
      <c r="B50" s="6" t="n">
        <v>4</v>
      </c>
      <c r="C50" s="6" t="n">
        <v>4</v>
      </c>
    </row>
    <row r="51">
      <c r="A51" s="4" t="inlineStr">
        <is>
          <t>Accounts Receivable [Member] | Customer Four [Member]</t>
        </is>
      </c>
    </row>
    <row r="52">
      <c r="A52" s="3" t="inlineStr">
        <is>
          <t>Concentration Risk [Line Items]</t>
        </is>
      </c>
    </row>
    <row r="53">
      <c r="A53" s="4" t="inlineStr">
        <is>
          <t>Concentration risk, percentage</t>
        </is>
      </c>
      <c r="B53" s="4" t="inlineStr">
        <is>
          <t>5.00%</t>
        </is>
      </c>
      <c r="C53" s="4" t="inlineStr">
        <is>
          <t>4.00%</t>
        </is>
      </c>
    </row>
    <row r="54">
      <c r="A54" s="4" t="inlineStr">
        <is>
          <t>Number of customers</t>
        </is>
      </c>
      <c r="B54" s="6" t="n">
        <v>4</v>
      </c>
      <c r="C54" s="6" t="n">
        <v>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Segment Results (Details) - USD ($)</t>
        </is>
      </c>
      <c r="B1" s="2" t="inlineStr">
        <is>
          <t>12 Months Ended</t>
        </is>
      </c>
    </row>
    <row r="2">
      <c r="B2" s="2" t="inlineStr">
        <is>
          <t>Mar. 31, 2020</t>
        </is>
      </c>
      <c r="C2" s="2" t="inlineStr">
        <is>
          <t>Mar. 31, 2019</t>
        </is>
      </c>
    </row>
    <row r="3">
      <c r="A3" s="3" t="inlineStr">
        <is>
          <t>Revenue by Segment</t>
        </is>
      </c>
    </row>
    <row r="4">
      <c r="A4" s="4" t="inlineStr">
        <is>
          <t>Revenue by Segment</t>
        </is>
      </c>
      <c r="B4" s="5" t="n">
        <v>17994639</v>
      </c>
      <c r="C4" s="5" t="n">
        <v>7568508</v>
      </c>
    </row>
    <row r="5">
      <c r="A5" s="3" t="inlineStr">
        <is>
          <t>Operating Income (Loss) by Segment</t>
        </is>
      </c>
    </row>
    <row r="6">
      <c r="A6" s="4" t="inlineStr">
        <is>
          <t>Operating Income (Loss) by Segment</t>
        </is>
      </c>
      <c r="B6" s="6" t="n">
        <v>-2285408</v>
      </c>
      <c r="C6" s="6" t="n">
        <v>-9158700</v>
      </c>
    </row>
    <row r="7">
      <c r="A7" s="4" t="inlineStr">
        <is>
          <t>ANDA [Member]</t>
        </is>
      </c>
    </row>
    <row r="8">
      <c r="A8" s="3" t="inlineStr">
        <is>
          <t>Revenue by Segment</t>
        </is>
      </c>
    </row>
    <row r="9">
      <c r="A9" s="4" t="inlineStr">
        <is>
          <t>Revenue by Segment</t>
        </is>
      </c>
      <c r="B9" s="6" t="n">
        <v>16994639</v>
      </c>
      <c r="C9" s="6" t="n">
        <v>6568508</v>
      </c>
    </row>
    <row r="10">
      <c r="A10" s="3" t="inlineStr">
        <is>
          <t>Operating Income (Loss) by Segment</t>
        </is>
      </c>
    </row>
    <row r="11">
      <c r="A11" s="4" t="inlineStr">
        <is>
          <t>Operating Income (Loss) by Segment</t>
        </is>
      </c>
      <c r="B11" s="6" t="n">
        <v>3579047</v>
      </c>
      <c r="C11" s="6" t="n">
        <v>-4361649</v>
      </c>
    </row>
    <row r="12">
      <c r="A12" s="4" t="inlineStr">
        <is>
          <t>NDA [Member]</t>
        </is>
      </c>
    </row>
    <row r="13">
      <c r="A13" s="3" t="inlineStr">
        <is>
          <t>Revenue by Segment</t>
        </is>
      </c>
    </row>
    <row r="14">
      <c r="A14" s="4" t="inlineStr">
        <is>
          <t>Revenue by Segment</t>
        </is>
      </c>
      <c r="B14" s="6" t="n">
        <v>1000000</v>
      </c>
      <c r="C14" s="6" t="n">
        <v>1000000</v>
      </c>
    </row>
    <row r="15">
      <c r="A15" s="3" t="inlineStr">
        <is>
          <t>Operating Income (Loss) by Segment</t>
        </is>
      </c>
    </row>
    <row r="16">
      <c r="A16" s="4" t="inlineStr">
        <is>
          <t>Operating Income (Loss) by Segment</t>
        </is>
      </c>
      <c r="B16" s="6" t="n">
        <v>580414</v>
      </c>
      <c r="C16" s="6" t="n">
        <v>122961</v>
      </c>
    </row>
    <row r="17">
      <c r="A17" s="4" t="inlineStr">
        <is>
          <t>Business Segment [Member]</t>
        </is>
      </c>
    </row>
    <row r="18">
      <c r="A18" s="3" t="inlineStr">
        <is>
          <t>Revenue by Segment</t>
        </is>
      </c>
    </row>
    <row r="19">
      <c r="A19" s="4" t="inlineStr">
        <is>
          <t>Revenue by Segment</t>
        </is>
      </c>
      <c r="B19" s="6" t="n">
        <v>17994639</v>
      </c>
      <c r="C19" s="6" t="n">
        <v>7568508</v>
      </c>
    </row>
    <row r="20">
      <c r="A20" s="3" t="inlineStr">
        <is>
          <t>Operating Income (Loss) by Segment</t>
        </is>
      </c>
    </row>
    <row r="21">
      <c r="A21" s="4" t="inlineStr">
        <is>
          <t>Operating Income (Loss) by Segment</t>
        </is>
      </c>
      <c r="B21" s="5" t="n">
        <v>4159461</v>
      </c>
      <c r="C21" s="5" t="n">
        <v>-423868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egment Results (Details 1) - USD ($)</t>
        </is>
      </c>
      <c r="B1" s="2" t="inlineStr">
        <is>
          <t>12 Months Ended</t>
        </is>
      </c>
    </row>
    <row r="2">
      <c r="B2" s="2" t="inlineStr">
        <is>
          <t>Mar. 31, 2020</t>
        </is>
      </c>
      <c r="C2" s="2" t="inlineStr">
        <is>
          <t>Mar. 31, 2019</t>
        </is>
      </c>
    </row>
    <row r="3">
      <c r="A3" s="4" t="inlineStr">
        <is>
          <t>Operating income (loss) by segment</t>
        </is>
      </c>
      <c r="B3" s="5" t="n">
        <v>-2285408</v>
      </c>
      <c r="C3" s="5" t="n">
        <v>-9158700</v>
      </c>
    </row>
    <row r="4">
      <c r="A4" s="4" t="inlineStr">
        <is>
          <t>Interest income</t>
        </is>
      </c>
      <c r="B4" s="6" t="n">
        <v>11979</v>
      </c>
      <c r="C4" s="6" t="n">
        <v>21461</v>
      </c>
    </row>
    <row r="5">
      <c r="A5" s="4" t="inlineStr">
        <is>
          <t>Depreciation and amortization expense</t>
        </is>
      </c>
      <c r="B5" s="6" t="n">
        <v>-1319795</v>
      </c>
      <c r="C5" s="6" t="n">
        <v>-1206495</v>
      </c>
    </row>
    <row r="6">
      <c r="A6" s="4" t="inlineStr">
        <is>
          <t>Loss from operations before income tax</t>
        </is>
      </c>
      <c r="B6" s="6" t="n">
        <v>-2238351</v>
      </c>
      <c r="C6" s="6" t="n">
        <v>-9955337</v>
      </c>
    </row>
    <row r="7">
      <c r="A7" s="4" t="inlineStr">
        <is>
          <t>Business Segment [Member]</t>
        </is>
      </c>
    </row>
    <row r="8">
      <c r="A8" s="4" t="inlineStr">
        <is>
          <t>Operating income (loss) by segment</t>
        </is>
      </c>
      <c r="B8" s="6" t="n">
        <v>4159461</v>
      </c>
      <c r="C8" s="6" t="n">
        <v>-4238688</v>
      </c>
    </row>
    <row r="9">
      <c r="A9" s="4" t="inlineStr">
        <is>
          <t>Corporate unallocated costs</t>
        </is>
      </c>
      <c r="B9" s="6" t="n">
        <v>-2721103</v>
      </c>
      <c r="C9" s="6" t="n">
        <v>-2683720</v>
      </c>
    </row>
    <row r="10">
      <c r="A10" s="4" t="inlineStr">
        <is>
          <t>Interest income</t>
        </is>
      </c>
      <c r="B10" s="6" t="n">
        <v>11980</v>
      </c>
      <c r="C10" s="6" t="n">
        <v>8448</v>
      </c>
    </row>
    <row r="11">
      <c r="A11" s="4" t="inlineStr">
        <is>
          <t>Interest expense and amortization of debt issuance costs</t>
        </is>
      </c>
      <c r="B11" s="6" t="n">
        <v>-355874</v>
      </c>
      <c r="C11" s="6" t="n">
        <v>-369174</v>
      </c>
    </row>
    <row r="12">
      <c r="A12" s="4" t="inlineStr">
        <is>
          <t>Depreciation and amortization expense</t>
        </is>
      </c>
      <c r="B12" s="6" t="n">
        <v>-1319795</v>
      </c>
      <c r="C12" s="6" t="n">
        <v>-1206495</v>
      </c>
    </row>
    <row r="13">
      <c r="A13" s="4" t="inlineStr">
        <is>
          <t>Significant non-cash items</t>
        </is>
      </c>
      <c r="B13" s="6" t="n">
        <v>-901472</v>
      </c>
      <c r="C13" s="6" t="n">
        <v>-1645750</v>
      </c>
    </row>
    <row r="14">
      <c r="A14" s="4" t="inlineStr">
        <is>
          <t>Change in fair value of derivative instruments</t>
        </is>
      </c>
      <c r="B14" s="6" t="n">
        <v>-1111548</v>
      </c>
      <c r="C14" s="6" t="n">
        <v>180042</v>
      </c>
    </row>
    <row r="15">
      <c r="A15" s="4" t="inlineStr">
        <is>
          <t>Loss from operations before income tax</t>
        </is>
      </c>
      <c r="B15" s="5" t="n">
        <v>-2238351</v>
      </c>
      <c r="C15" s="5" t="n">
        <v>-995533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80" customWidth="1" min="3" max="3"/>
    <col width="63" customWidth="1" min="4" max="4"/>
  </cols>
  <sheetData>
    <row r="1">
      <c r="A1" s="1" t="inlineStr">
        <is>
          <t>Collaborative Agreement with Epic Pharma LLC (Details) - USD ($)</t>
        </is>
      </c>
      <c r="B1" s="2" t="inlineStr">
        <is>
          <t>1 Months Ended</t>
        </is>
      </c>
      <c r="D1" s="2" t="inlineStr">
        <is>
          <t>12 Months Ended</t>
        </is>
      </c>
    </row>
    <row r="2">
      <c r="B2" s="2" t="inlineStr">
        <is>
          <t>Jan. 31, 2016</t>
        </is>
      </c>
      <c r="C2" s="2" t="inlineStr">
        <is>
          <t>Jun. 04, 2015</t>
        </is>
      </c>
      <c r="D2" s="2" t="inlineStr">
        <is>
          <t>Mar. 31, 2020</t>
        </is>
      </c>
    </row>
    <row r="3">
      <c r="A3" s="4" t="inlineStr">
        <is>
          <t>2015 SequestOx License Agreement [Member]</t>
        </is>
      </c>
    </row>
    <row r="4">
      <c r="A4" s="3" t="inlineStr">
        <is>
          <t>Collaborative Agreement with Epic Pharma LLC (Textual)</t>
        </is>
      </c>
    </row>
    <row r="5">
      <c r="A5" s="4" t="inlineStr">
        <is>
          <t>Elite received non-refundable payments totaling</t>
        </is>
      </c>
      <c r="D5" s="5" t="n">
        <v>7500000</v>
      </c>
    </row>
    <row r="6">
      <c r="A6" s="4" t="inlineStr">
        <is>
          <t>Remaining non-refundable payments</t>
        </is>
      </c>
      <c r="D6" s="6" t="n">
        <v>7500000</v>
      </c>
    </row>
    <row r="7">
      <c r="A7" s="4" t="inlineStr">
        <is>
          <t>Additional due</t>
        </is>
      </c>
      <c r="D7" s="5" t="n">
        <v>5000000</v>
      </c>
    </row>
    <row r="8">
      <c r="A8" s="4" t="inlineStr">
        <is>
          <t>Non-refundable milestone</t>
        </is>
      </c>
      <c r="B8" s="5" t="n">
        <v>2500000</v>
      </c>
    </row>
    <row r="9">
      <c r="A9" s="4" t="inlineStr">
        <is>
          <t>Description of license agreement expiration</t>
        </is>
      </c>
      <c r="D9" s="4" t="inlineStr">
        <is>
          <t>The 2015 SequestOx™ License Agreement expired on June 4, 2020.</t>
        </is>
      </c>
    </row>
    <row r="10">
      <c r="A10" s="4" t="inlineStr">
        <is>
          <t>Collaborative Arrangement [Member]</t>
        </is>
      </c>
    </row>
    <row r="11">
      <c r="A11" s="3" t="inlineStr">
        <is>
          <t>Collaborative Agreement with Epic Pharma LLC (Textual)</t>
        </is>
      </c>
    </row>
    <row r="12">
      <c r="A12" s="4" t="inlineStr">
        <is>
          <t>Revenues recognition milestone method, description</t>
        </is>
      </c>
      <c r="C12" s="4" t="inlineStr">
        <is>
          <t>The Company executed an exclusive License Agreement (the “2015 SequestOx™ License Agreement”) with Epic Pharma LLC (“Epic”), to market and sell in the U.S., SequestOx™, an immediate release oxycodone with sequestered naltrexone capsule, owned by us. Epic will have the exclusive right to market ELI-200 and its various dosage forms as listed in Schedule A of the Agreement. Epic is responsible for all regulatory and pharmacovigilance matters related to the products. Pursuant to the 2015 SequestOx™ License Agreement, Epic will pay us non-refundable milestone payments totalling $15 million, with such amount representing the cost of an exclusive license to SequestOx™, the cost of developing the product, the filing of an NDA with the FDA and the receipt of the approval letter for the NDA from the FDA.</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Collaborative Agreement with Sungen Pharma LLC (Details)</t>
        </is>
      </c>
      <c r="B1" s="2" t="inlineStr">
        <is>
          <t>1 Months Ended</t>
        </is>
      </c>
    </row>
    <row r="2">
      <c r="B2" s="2" t="inlineStr">
        <is>
          <t>Sep. 30, 2018USD ($)</t>
        </is>
      </c>
    </row>
    <row r="3">
      <c r="A3" s="3" t="inlineStr">
        <is>
          <t>Collaborative Agreement with Sungen Pharma LLC (Textual)</t>
        </is>
      </c>
    </row>
    <row r="4">
      <c r="A4" s="4" t="inlineStr">
        <is>
          <t>Total annual U.S. sales</t>
        </is>
      </c>
      <c r="B4" s="5" t="n">
        <v>940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Related Party Transaction Agreements with Epic Pharma LLC (Details) - USD ($)</t>
        </is>
      </c>
      <c r="B1" s="2" t="inlineStr">
        <is>
          <t>1 Months Ended</t>
        </is>
      </c>
      <c r="D1" s="2" t="inlineStr">
        <is>
          <t>12 Months Ended</t>
        </is>
      </c>
    </row>
    <row r="2">
      <c r="B2" s="2" t="inlineStr">
        <is>
          <t>Jan. 31, 2016</t>
        </is>
      </c>
      <c r="C2" s="2" t="inlineStr">
        <is>
          <t>Jun. 04, 2015</t>
        </is>
      </c>
      <c r="D2" s="2" t="inlineStr">
        <is>
          <t>Mar. 31, 2020</t>
        </is>
      </c>
    </row>
    <row r="3">
      <c r="A3" s="4" t="inlineStr">
        <is>
          <t>2015 SequestOx License Agreement [Member]</t>
        </is>
      </c>
    </row>
    <row r="4">
      <c r="A4" s="3" t="inlineStr">
        <is>
          <t>Related Party Transaction Agreements with Epic Pharma LLC (Textual)</t>
        </is>
      </c>
    </row>
    <row r="5">
      <c r="A5" s="4" t="inlineStr">
        <is>
          <t>Elite received non-refundable payments totaling</t>
        </is>
      </c>
      <c r="D5" s="5" t="n">
        <v>7500000</v>
      </c>
    </row>
    <row r="6">
      <c r="A6" s="4" t="inlineStr">
        <is>
          <t>Remaining non-refundable payments</t>
        </is>
      </c>
      <c r="D6" s="6" t="n">
        <v>7500000</v>
      </c>
    </row>
    <row r="7">
      <c r="A7" s="4" t="inlineStr">
        <is>
          <t>Additional due</t>
        </is>
      </c>
      <c r="D7" s="5" t="n">
        <v>5000000</v>
      </c>
    </row>
    <row r="8">
      <c r="A8" s="4" t="inlineStr">
        <is>
          <t>Non-refundable milestone</t>
        </is>
      </c>
      <c r="B8" s="5" t="n">
        <v>2500000</v>
      </c>
    </row>
    <row r="9">
      <c r="A9" s="4" t="inlineStr">
        <is>
          <t>2015 Epic License Agreement [Member]</t>
        </is>
      </c>
    </row>
    <row r="10">
      <c r="A10" s="3" t="inlineStr">
        <is>
          <t>Related Party Transaction Agreements with Epic Pharma LLC (Textual)</t>
        </is>
      </c>
    </row>
    <row r="11">
      <c r="A11" s="4" t="inlineStr">
        <is>
          <t>Milestone payments</t>
        </is>
      </c>
      <c r="C11" s="5" t="n">
        <v>100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Manufacturing, License and Development Agreements (Details) - USD ($)</t>
        </is>
      </c>
      <c r="B1" s="2" t="inlineStr">
        <is>
          <t>12 Months Ended</t>
        </is>
      </c>
    </row>
    <row r="2">
      <c r="B2" s="2" t="inlineStr">
        <is>
          <t>Mar. 31, 2020</t>
        </is>
      </c>
      <c r="C2" s="2" t="inlineStr">
        <is>
          <t>Mar. 31, 2019</t>
        </is>
      </c>
    </row>
    <row r="3">
      <c r="A3" s="3" t="inlineStr">
        <is>
          <t>Manufacturing, License and Development Agreements (Textual)</t>
        </is>
      </c>
    </row>
    <row r="4">
      <c r="A4" s="4" t="inlineStr">
        <is>
          <t>Milestone method, description</t>
        </is>
      </c>
      <c r="B4" s="4" t="inlineStr">
        <is>
          <t>The milestones, totalling $500k (with $405k already received), consist of amounts due upon the first shipment of each identified product, as follows: Phentermine 37.5mg tablets ($145k), Phentermine 15 &amp; 30mg capsules ($45k), Hydromorphone 8mg ($125k), Naltrexone 50mg ($95k) and the balance of $95k due in relation to the first shipment of generic products which still require marketing authorizations from the FDA, and to which there can be no assurances of such marketing authorizations being granted and accordingly there can be no assurances that the Company will earn and receive these milestone amounts.</t>
        </is>
      </c>
    </row>
    <row r="5">
      <c r="A5" s="4" t="inlineStr">
        <is>
          <t>Revenue</t>
        </is>
      </c>
      <c r="B5" s="5" t="n">
        <v>17994639</v>
      </c>
      <c r="C5" s="5" t="n">
        <v>7568508</v>
      </c>
    </row>
    <row r="6">
      <c r="A6" s="4" t="inlineStr">
        <is>
          <t>Glenmark Alliance [Member]</t>
        </is>
      </c>
    </row>
    <row r="7">
      <c r="A7" s="3" t="inlineStr">
        <is>
          <t>Manufacturing, License and Development Agreements (Textual)</t>
        </is>
      </c>
    </row>
    <row r="8">
      <c r="A8" s="4" t="inlineStr">
        <is>
          <t>Milestone method, description</t>
        </is>
      </c>
      <c r="B8" s="4" t="inlineStr">
        <is>
          <t>The Glenmark Alliance, provides for the manufacture by Elite and exclusive marketing by Glenmark of Isradipine capsules, Trimipramine capsules and Methadone Tablets, and semi-exclusive marketing rights for Phendimetrazine tablets. All marketing rights relating to Methadone Tablets were terminated by mutual agreement in January 2020 and all marketing rights relating to Phendimetrazine Tablets were terminated by mutual agreement in February 2020. In addition to the purchase prices for the products, Elite will receive license fees well in excess of 50% of gross profits. Gross profit is defined as net sales less the price paid to Elite for the products, distribution fees (less than 10%) and shipping costs. The Agreement has an initial term of three years and automatically renews for one-year periods absent prior written notice of non-renewal. In addition to customary termination provisions, the Agreement permits Glenmark to terminate with regard to a product on at least three months’ prior written notice if it determines to stop marketing and selling such product, and it permits Elite to terminate with regard to a product if at any time after the first twelvemonths from the first commercial sale, the average license fee paid by Glenmark for such product is less than $100,000 for a six-month sales period.</t>
        </is>
      </c>
    </row>
    <row r="9">
      <c r="A9" s="4" t="inlineStr">
        <is>
          <t>Lannett-SunGen Product Alliance [Member]</t>
        </is>
      </c>
    </row>
    <row r="10">
      <c r="A10" s="3" t="inlineStr">
        <is>
          <t>Manufacturing, License and Development Agreements (Textual)</t>
        </is>
      </c>
    </row>
    <row r="11">
      <c r="A11" s="4" t="inlineStr">
        <is>
          <t>Milestone method, description</t>
        </is>
      </c>
      <c r="B11" s="4" t="inlineStr">
        <is>
          <t>Lannett-SunGen Product Alliance with Lannett Company Inc. (“Lannett”), Lannett will be the exclusive U.S. marketer and distributor for Amphetamine IR Tablets and Amphetamine ER Capsules. Elite will manufacture and Lannett will purchase the products from Elite and then sell and distribute them. In addition to the purchase prices for the products, Elite will receive license fees in excess of 50% of net profits, which will be shared equally with SunGen, pursuant to the SunGen Agreement. The Lannett-SunGen Product Alliance has an initial term of three years and automatically renews for one-year periods absent prior written notice of non-renewal. In addition to customary termination provisions, the Agreement permits Lannett to terminate with regard to a product on at least six months’ prior written notice, and it permits Elite or Lannett to terminate with regard to a product if at any time after the first twelve months from the first commercial sale, the average license fee paid by Lannett for such product is less than $300,000 for a six month sales period. In addition to manufacturing fees and license fees, Lannett also paid a milestone, of $750,000 upon the March 2020 commercial launch of Amphetamine ER Capsules.. This milestone payment was shared equally by Elite and SunGen, pursuant to the SunGen Agreement.</t>
        </is>
      </c>
    </row>
    <row r="12">
      <c r="A12" s="4" t="inlineStr">
        <is>
          <t>Lannett-Elite Product Alliance [Member]</t>
        </is>
      </c>
    </row>
    <row r="13">
      <c r="A13" s="3" t="inlineStr">
        <is>
          <t>Manufacturing, License and Development Agreements (Textual)</t>
        </is>
      </c>
    </row>
    <row r="14">
      <c r="A14" s="4" t="inlineStr">
        <is>
          <t>Milestone method, description</t>
        </is>
      </c>
      <c r="B14" s="4" t="inlineStr">
        <is>
          <t>Lannett-Elite Product Alliance, Lannett is the exclusive U.S. marketer and distributor for Dantrolene Capsules. Elite manufactures and Lannett purchases, markets and distributes this product. In addition to the purchase prices for the products, Elite receives license fees in excess of 50% of net profits. Net profits are defined as net sales less the price paid to Elite for the products, distribution fees (less than 10%) and shipping costs. The Lannett-Elite Product Alliance has an initial term of three years and automatically renews for one-year periods absent prior written notice of non-renewal. In addition to customary termination provisions, the Agreement permits Lannett to terminate with regard to a product on at least six months’ prior written notice and it permits Elite or Lannett to terminate with regard to a product if at any time after the first twelve months from the first commercial sale, the average license fee paid by Lannett for such product is less than $300,000 for a six month sales period. The first commercial shipment of Dantrolene Capsules occurred in June 2019.</t>
        </is>
      </c>
    </row>
    <row r="15">
      <c r="A15" s="4" t="inlineStr">
        <is>
          <t>Precision Dose Agreement [Member]</t>
        </is>
      </c>
    </row>
    <row r="16">
      <c r="A16" s="3" t="inlineStr">
        <is>
          <t>Manufacturing, License and Development Agreements (Textual)</t>
        </is>
      </c>
    </row>
    <row r="17">
      <c r="A17" s="4" t="inlineStr">
        <is>
          <t>Milestone method, description</t>
        </is>
      </c>
      <c r="B17" s="4" t="inlineStr">
        <is>
          <t>The Precision Dose Agreement currently provides for the marketing and distribution, by Precision Dose and its wholly owned subsidiary, TAGI Pharma, of Phentermine 37.5mg tablets (launched in April 2011), Phentermine 15mg capsules (launched in April 2013), Phentermine 30mg capsules (launched in April 2013), Naltrexone 50mg tablets (launched in September 2013) and certain additional products that require approval from the FDA which has not been received. Precision Dose will have the exclusive right to market these products in the United States and Puerto Rico and a non-exclusive right to market the products in Canada. Pursuant to the Precision Dose License Agreement, Elite received $200k at signing, and is receiving milestone payments and a license fee which is based on profits achieved from the commercial sale of the products included in the agreement.</t>
        </is>
      </c>
    </row>
    <row r="18">
      <c r="A18" s="4" t="inlineStr">
        <is>
          <t>Revenue</t>
        </is>
      </c>
      <c r="B18" s="5" t="n">
        <v>2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lated Party Agreements with Mikah Pharma LLC (Details) - USD ($)</t>
        </is>
      </c>
      <c r="B1" s="2" t="inlineStr">
        <is>
          <t>Mar. 31, 2020</t>
        </is>
      </c>
      <c r="C1" s="2" t="inlineStr">
        <is>
          <t>Mar. 31, 2019</t>
        </is>
      </c>
    </row>
    <row r="2">
      <c r="A2" s="4" t="inlineStr">
        <is>
          <t>Customer deposit</t>
        </is>
      </c>
      <c r="B2" s="4" t="inlineStr">
        <is>
          <t xml:space="preserve"> </t>
        </is>
      </c>
      <c r="C2" s="5" t="n">
        <v>150000</v>
      </c>
    </row>
    <row r="3">
      <c r="A3" s="4" t="inlineStr">
        <is>
          <t>Mikah [Member]</t>
        </is>
      </c>
    </row>
    <row r="4">
      <c r="A4" s="4" t="inlineStr">
        <is>
          <t>Advance payment for purchase received</t>
        </is>
      </c>
      <c r="B4" s="6" t="n">
        <v>480000</v>
      </c>
    </row>
    <row r="5">
      <c r="A5" s="4" t="inlineStr">
        <is>
          <t>Aggregate cost</t>
        </is>
      </c>
      <c r="B5" s="6" t="n">
        <v>542214</v>
      </c>
    </row>
    <row r="6">
      <c r="A6" s="4" t="inlineStr">
        <is>
          <t>Customer deposit</t>
        </is>
      </c>
      <c r="B6" s="5" t="n">
        <v>622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 USD ($)</t>
        </is>
      </c>
      <c r="B1" s="2" t="inlineStr">
        <is>
          <t>12 Months Ended</t>
        </is>
      </c>
    </row>
    <row r="2">
      <c r="B2" s="2" t="inlineStr">
        <is>
          <t>Mar. 31, 2020</t>
        </is>
      </c>
      <c r="C2" s="2" t="inlineStr">
        <is>
          <t>Mar. 31, 2019</t>
        </is>
      </c>
    </row>
    <row r="3">
      <c r="A3" s="3" t="inlineStr">
        <is>
          <t>Federal</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3" t="inlineStr">
        <is>
          <t>State</t>
        </is>
      </c>
    </row>
    <row r="7">
      <c r="A7" s="4" t="inlineStr">
        <is>
          <t>Current</t>
        </is>
      </c>
      <c r="B7" s="4" t="inlineStr">
        <is>
          <t xml:space="preserve"> </t>
        </is>
      </c>
      <c r="C7" s="6" t="n">
        <v>3000</v>
      </c>
    </row>
    <row r="8">
      <c r="A8" s="4" t="inlineStr">
        <is>
          <t>Deferred</t>
        </is>
      </c>
      <c r="B8" s="4" t="inlineStr">
        <is>
          <t xml:space="preserve"> </t>
        </is>
      </c>
      <c r="C8" s="4" t="inlineStr">
        <is>
          <t xml:space="preserve"> </t>
        </is>
      </c>
    </row>
    <row r="9">
      <c r="A9" s="4" t="inlineStr">
        <is>
          <t>Benefit from sale of state net operating loss credits</t>
        </is>
      </c>
      <c r="B9" s="4" t="inlineStr">
        <is>
          <t xml:space="preserve"> </t>
        </is>
      </c>
      <c r="C9" s="6" t="n">
        <v>673016</v>
      </c>
    </row>
    <row r="10">
      <c r="A10" s="4" t="inlineStr">
        <is>
          <t>Net benefit from sale of state net operating loss credits</t>
        </is>
      </c>
      <c r="B10" s="4" t="inlineStr">
        <is>
          <t xml:space="preserve"> </t>
        </is>
      </c>
      <c r="C10" s="5" t="n">
        <v>67601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1) - USD ($)</t>
        </is>
      </c>
      <c r="B1" s="2" t="inlineStr">
        <is>
          <t>Mar. 31, 2020</t>
        </is>
      </c>
      <c r="C1" s="2" t="inlineStr">
        <is>
          <t>Mar. 31, 2019</t>
        </is>
      </c>
    </row>
    <row r="2">
      <c r="A2" s="4" t="inlineStr">
        <is>
          <t>Federal [Member]</t>
        </is>
      </c>
    </row>
    <row r="3">
      <c r="A3" s="4" t="inlineStr">
        <is>
          <t>Net operating loss carry forward</t>
        </is>
      </c>
      <c r="B3" s="5" t="n">
        <v>21360</v>
      </c>
      <c r="C3" s="5" t="n">
        <v>21005</v>
      </c>
    </row>
    <row r="4">
      <c r="A4" s="4" t="inlineStr">
        <is>
          <t>Valuation allowance</t>
        </is>
      </c>
      <c r="B4" s="6" t="n">
        <v>-21360</v>
      </c>
      <c r="C4" s="6" t="n">
        <v>-21005</v>
      </c>
    </row>
    <row r="5">
      <c r="A5" s="4" t="inlineStr">
        <is>
          <t>Deferred tax assets and liabilities</t>
        </is>
      </c>
      <c r="B5" s="4" t="inlineStr">
        <is>
          <t xml:space="preserve"> </t>
        </is>
      </c>
      <c r="C5" s="4" t="inlineStr">
        <is>
          <t xml:space="preserve"> </t>
        </is>
      </c>
    </row>
    <row r="6">
      <c r="A6" s="4" t="inlineStr">
        <is>
          <t>State Tax Jurisdictions [Member]</t>
        </is>
      </c>
    </row>
    <row r="7">
      <c r="A7" s="4" t="inlineStr">
        <is>
          <t>Net operating loss carry forward</t>
        </is>
      </c>
      <c r="B7" s="6" t="n">
        <v>2258</v>
      </c>
      <c r="C7" s="6" t="n">
        <v>2239</v>
      </c>
    </row>
    <row r="8">
      <c r="A8" s="4" t="inlineStr">
        <is>
          <t>Valuation allowance</t>
        </is>
      </c>
      <c r="B8" s="6" t="n">
        <v>-2258</v>
      </c>
      <c r="C8" s="6" t="n">
        <v>-2239</v>
      </c>
    </row>
    <row r="9">
      <c r="A9" s="4" t="inlineStr">
        <is>
          <t>Deferred tax assets and liabilities</t>
        </is>
      </c>
      <c r="B9" s="4" t="inlineStr">
        <is>
          <t xml:space="preserve"> </t>
        </is>
      </c>
      <c r="C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0</t>
        </is>
      </c>
    </row>
    <row r="3">
      <c r="A3" s="3" t="inlineStr">
        <is>
          <t>Property, Plant and Equipment [Abstract]</t>
        </is>
      </c>
    </row>
    <row r="4">
      <c r="A4" s="4" t="inlineStr">
        <is>
          <t>PROPERTY AND EQUIPMENT, NET</t>
        </is>
      </c>
      <c r="B4" s="4" t="inlineStr">
        <is>
          <t>NOTE 3. PROPERTY AND EQUIPMENT, NET Property and equipment
consisted of the following:
March 31, March 31,
Land, building and improvements $ 5,260,524 $ 5,260,523
Laboratory, manufacturing, warehouse and transportation equipment 12,167,754 12,078,340
Office equipment and software 373,601 373,601
Furniture and fixtures 383,103 383,103
18,184,982 18,095,567
Less: Accumulated depreciation (10,957,334 ) (9,651,718 )
$ 7,227,648 $ 8,443,849 Depreciation expense
was $1,305,616 and $1,242,739 for the years ended March 31, 2020 and 2019,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Textual) - USD ($)</t>
        </is>
      </c>
      <c r="B1" s="2" t="inlineStr">
        <is>
          <t>12 Months Ended</t>
        </is>
      </c>
    </row>
    <row r="2">
      <c r="B2" s="2" t="inlineStr">
        <is>
          <t>Mar. 31, 2020</t>
        </is>
      </c>
      <c r="C2" s="2" t="inlineStr">
        <is>
          <t>Mar. 31, 2019</t>
        </is>
      </c>
    </row>
    <row r="3">
      <c r="A3" s="4" t="inlineStr">
        <is>
          <t>Valuation allowance percentage</t>
        </is>
      </c>
      <c r="B3" s="4" t="inlineStr">
        <is>
          <t>100.00%</t>
        </is>
      </c>
      <c r="C3" s="4" t="inlineStr">
        <is>
          <t>100.00%</t>
        </is>
      </c>
    </row>
    <row r="4">
      <c r="A4" s="4" t="inlineStr">
        <is>
          <t>Federal [Member]</t>
        </is>
      </c>
    </row>
    <row r="5">
      <c r="A5" s="4" t="inlineStr">
        <is>
          <t>Operating Loss Carryforwards</t>
        </is>
      </c>
      <c r="B5" s="5" t="n">
        <v>21400000</v>
      </c>
    </row>
    <row r="6">
      <c r="A6" s="4" t="inlineStr">
        <is>
          <t>State Tax Jurisdictions [Member]</t>
        </is>
      </c>
    </row>
    <row r="7">
      <c r="A7" s="4" t="inlineStr">
        <is>
          <t>Operating Loss Carryforwards</t>
        </is>
      </c>
      <c r="B7" s="5" t="n">
        <v>220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come - Proceeds from Sale of ANDAs (Details) - USD ($)</t>
        </is>
      </c>
      <c r="B1" s="2" t="inlineStr">
        <is>
          <t>1 Months Ended</t>
        </is>
      </c>
    </row>
    <row r="2">
      <c r="B2" s="2" t="inlineStr">
        <is>
          <t>Feb. 29, 2020</t>
        </is>
      </c>
      <c r="C2" s="2" t="inlineStr">
        <is>
          <t>Nov. 19, 2019</t>
        </is>
      </c>
    </row>
    <row r="3">
      <c r="A3" s="4" t="inlineStr">
        <is>
          <t>Percocet [Member]</t>
        </is>
      </c>
    </row>
    <row r="4">
      <c r="A4" s="4" t="inlineStr">
        <is>
          <t>Total cash consideration</t>
        </is>
      </c>
      <c r="B4" s="5" t="n">
        <v>300000</v>
      </c>
      <c r="C4" s="5" t="n">
        <v>300000</v>
      </c>
    </row>
    <row r="5">
      <c r="A5" s="4" t="inlineStr">
        <is>
          <t>Norco [Member]</t>
        </is>
      </c>
    </row>
    <row r="6">
      <c r="A6" s="4" t="inlineStr">
        <is>
          <t>Total cash consideration</t>
        </is>
      </c>
      <c r="B6" s="6" t="n">
        <v>300000</v>
      </c>
      <c r="C6" s="5" t="n">
        <v>300000</v>
      </c>
    </row>
    <row r="7">
      <c r="A7" s="4" t="inlineStr">
        <is>
          <t>Dilaudid [Member]</t>
        </is>
      </c>
    </row>
    <row r="8">
      <c r="A8" s="4" t="inlineStr">
        <is>
          <t>Total cash consideration</t>
        </is>
      </c>
      <c r="B8" s="5" t="n">
        <v>3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0" customWidth="1" min="2" max="2"/>
  </cols>
  <sheetData>
    <row r="1">
      <c r="A1" s="1" t="inlineStr">
        <is>
          <t>Subsequent Events (Details) - Subsequent Events [Member]</t>
        </is>
      </c>
      <c r="B1" s="2" t="inlineStr">
        <is>
          <t>Jun. 23, 2020shares</t>
        </is>
      </c>
    </row>
    <row r="2">
      <c r="A2" s="4" t="inlineStr">
        <is>
          <t>Proposal No. 1 [Member]</t>
        </is>
      </c>
    </row>
    <row r="3">
      <c r="A3" s="4" t="inlineStr">
        <is>
          <t>Proposal For:</t>
        </is>
      </c>
      <c r="B3" s="6" t="n">
        <v>776095460</v>
      </c>
    </row>
    <row r="4">
      <c r="A4" s="4" t="inlineStr">
        <is>
          <t>Against:</t>
        </is>
      </c>
      <c r="B4" s="6" t="n">
        <v>134034571</v>
      </c>
    </row>
    <row r="5">
      <c r="A5" s="4" t="inlineStr">
        <is>
          <t>Abstain:</t>
        </is>
      </c>
      <c r="B5" s="6" t="n">
        <v>4064230</v>
      </c>
    </row>
    <row r="6">
      <c r="A6" s="4" t="inlineStr">
        <is>
          <t>Proposal No. 2 [Member]</t>
        </is>
      </c>
    </row>
    <row r="7">
      <c r="A7" s="4" t="inlineStr">
        <is>
          <t>Proposal For:</t>
        </is>
      </c>
      <c r="B7" s="6" t="n">
        <v>836158065</v>
      </c>
    </row>
    <row r="8">
      <c r="A8" s="4" t="inlineStr">
        <is>
          <t>Against:</t>
        </is>
      </c>
      <c r="B8" s="6" t="n">
        <v>70781471</v>
      </c>
    </row>
    <row r="9">
      <c r="A9" s="4" t="inlineStr">
        <is>
          <t>Abstain:</t>
        </is>
      </c>
      <c r="B9" s="6" t="n">
        <v>72547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ubsequent Events (Details Textual) - Subsequent Events [Member] - USD ($)</t>
        </is>
      </c>
      <c r="B1" s="2" t="inlineStr">
        <is>
          <t>1 Months Ended</t>
        </is>
      </c>
    </row>
    <row r="2">
      <c r="B2" s="2" t="inlineStr">
        <is>
          <t>Jun. 23, 2020</t>
        </is>
      </c>
      <c r="C2" s="2" t="inlineStr">
        <is>
          <t>Apr. 30, 2020</t>
        </is>
      </c>
    </row>
    <row r="3">
      <c r="A3" s="3" t="inlineStr">
        <is>
          <t>Subsequent Events (Textual)</t>
        </is>
      </c>
    </row>
    <row r="4">
      <c r="A4" s="4" t="inlineStr">
        <is>
          <t>Net tax benefits, description</t>
        </is>
      </c>
      <c r="C4" s="4" t="inlineStr">
        <is>
          <t>The Company sold the net tax benefits approved for sale at a transfer price equal to ninety-two cents for every benefit dollar for total proceeds of $870,695.</t>
        </is>
      </c>
    </row>
    <row r="5">
      <c r="A5" s="4" t="inlineStr">
        <is>
          <t>Proposal No. 1 [Member]</t>
        </is>
      </c>
    </row>
    <row r="6">
      <c r="A6" s="3" t="inlineStr">
        <is>
          <t>Subsequent Events (Textual)</t>
        </is>
      </c>
    </row>
    <row r="7">
      <c r="A7" s="4" t="inlineStr">
        <is>
          <t>Proposal description</t>
        </is>
      </c>
      <c r="B7" s="4" t="inlineStr">
        <is>
          <t>To again vote on the amendment of our Articles of Incorporation to increase the number of shares of common stock the Company is authorized to issue from 995,000,000 shares to 1,445,000,000 shares and to file a new amendment to our Articles of Incorporation reflecting such approval.</t>
        </is>
      </c>
    </row>
    <row r="8">
      <c r="A8" s="4" t="inlineStr">
        <is>
          <t>Proposal No. 2 [Member]</t>
        </is>
      </c>
    </row>
    <row r="9">
      <c r="A9" s="3" t="inlineStr">
        <is>
          <t>Subsequent Events (Textual)</t>
        </is>
      </c>
    </row>
    <row r="10">
      <c r="A10" s="4" t="inlineStr">
        <is>
          <t>Proposal description</t>
        </is>
      </c>
      <c r="B10" s="4" t="inlineStr">
        <is>
          <t>The Company filed an amendment to its Articles of Incorporation with the Secretary of State of the State of Nevada re-adopting the prior amendment increasing the number of shares of common stock that it is authorized to issue from 995,000,000 shares to 1,445,000,000 shares. The par value of the common stock remains $0.001 per share.</t>
        </is>
      </c>
    </row>
    <row r="11">
      <c r="A11" s="4" t="inlineStr">
        <is>
          <t>New Jersey Operating losses [Member]</t>
        </is>
      </c>
    </row>
    <row r="12">
      <c r="A12" s="3" t="inlineStr">
        <is>
          <t>Subsequent Events (Textual)</t>
        </is>
      </c>
    </row>
    <row r="13">
      <c r="A13" s="4" t="inlineStr">
        <is>
          <t>Net tax benefits</t>
        </is>
      </c>
      <c r="C13" s="5" t="n">
        <v>607635</v>
      </c>
    </row>
    <row r="14">
      <c r="A14" s="4" t="inlineStr">
        <is>
          <t>RDTax Credits [Member]</t>
        </is>
      </c>
    </row>
    <row r="15">
      <c r="A15" s="3" t="inlineStr">
        <is>
          <t>Subsequent Events (Textual)</t>
        </is>
      </c>
    </row>
    <row r="16">
      <c r="A16" s="4" t="inlineStr">
        <is>
          <t>Net tax benefits</t>
        </is>
      </c>
      <c r="C16" s="5" t="n">
        <v>33877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8:48:22Z</dcterms:created>
  <dcterms:modified xmlns:dcterms="http://purl.org/dc/terms/" xmlns:xsi="http://www.w3.org/2001/XMLSchema-instance" xsi:type="dcterms:W3CDTF">2020-06-29T18:48:22Z</dcterms:modified>
</cp:coreProperties>
</file>